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FAIR VALUE MEASUREMENTS" sheetId="13" state="visible" r:id="rId13"/>
    <sheet xmlns:r="http://schemas.openxmlformats.org/officeDocument/2006/relationships" name="CASH, CASH EQUIVALENTS AND REST" sheetId="14" state="visible" r:id="rId14"/>
    <sheet xmlns:r="http://schemas.openxmlformats.org/officeDocument/2006/relationships" name="STOCK BASED COMPENSATION PLANS" sheetId="15" state="visible" r:id="rId15"/>
    <sheet xmlns:r="http://schemas.openxmlformats.org/officeDocument/2006/relationships" name="SEGMENT INFORMATION" sheetId="16" state="visible" r:id="rId16"/>
    <sheet xmlns:r="http://schemas.openxmlformats.org/officeDocument/2006/relationships" name="RELATED PARTY AND OTHER FINANCI" sheetId="17" state="visible" r:id="rId17"/>
    <sheet xmlns:r="http://schemas.openxmlformats.org/officeDocument/2006/relationships" name="ACCOUNTS PAYABLE AND OTHER LIAB" sheetId="18" state="visible" r:id="rId18"/>
    <sheet xmlns:r="http://schemas.openxmlformats.org/officeDocument/2006/relationships" name="SUBSEQUENT EVENT" sheetId="19" state="visible" r:id="rId19"/>
    <sheet xmlns:r="http://schemas.openxmlformats.org/officeDocument/2006/relationships" name="BASIS OF PRESENTATION AND SIG_2" sheetId="20" state="visible" r:id="rId20"/>
    <sheet xmlns:r="http://schemas.openxmlformats.org/officeDocument/2006/relationships" name="LIQUIDITY (Tables)" sheetId="21" state="visible" r:id="rId21"/>
    <sheet xmlns:r="http://schemas.openxmlformats.org/officeDocument/2006/relationships" name="REVENUE (Tables)" sheetId="22" state="visible" r:id="rId22"/>
    <sheet xmlns:r="http://schemas.openxmlformats.org/officeDocument/2006/relationships" name="INVESTMENT IN HOTEL, NET (Table" sheetId="23" state="visible" r:id="rId23"/>
    <sheet xmlns:r="http://schemas.openxmlformats.org/officeDocument/2006/relationships" name="INVESTMENT IN REAL ESTATE, NET " sheetId="24" state="visible" r:id="rId24"/>
    <sheet xmlns:r="http://schemas.openxmlformats.org/officeDocument/2006/relationships" name="INVESTMENT IN MARKETABLE SECU_2" sheetId="25" state="visible" r:id="rId25"/>
    <sheet xmlns:r="http://schemas.openxmlformats.org/officeDocument/2006/relationships" name="FAIR VALUE MEASUREMENTS (Tables" sheetId="26" state="visible" r:id="rId26"/>
    <sheet xmlns:r="http://schemas.openxmlformats.org/officeDocument/2006/relationships" name="CASH, CASH EQUIVALENTS AND RE_2" sheetId="27" state="visible" r:id="rId27"/>
    <sheet xmlns:r="http://schemas.openxmlformats.org/officeDocument/2006/relationships" name="STOCK BASED COMPENSATION PLANS " sheetId="28" state="visible" r:id="rId28"/>
    <sheet xmlns:r="http://schemas.openxmlformats.org/officeDocument/2006/relationships" name="SEGMENT INFORMATION (Tables)" sheetId="29" state="visible" r:id="rId29"/>
    <sheet xmlns:r="http://schemas.openxmlformats.org/officeDocument/2006/relationships" name="RELATED PARTY AND OTHER FINAN_2" sheetId="30" state="visible" r:id="rId30"/>
    <sheet xmlns:r="http://schemas.openxmlformats.org/officeDocument/2006/relationships" name="ACCOUNTS PAYABLE AND OTHER LI_2" sheetId="31" state="visible" r:id="rId31"/>
    <sheet xmlns:r="http://schemas.openxmlformats.org/officeDocument/2006/relationships" name="BASIS OF PRESENTATION AND SIG_3" sheetId="32" state="visible" r:id="rId32"/>
    <sheet xmlns:r="http://schemas.openxmlformats.org/officeDocument/2006/relationships" name="SCHEDULE OF MATERIAL FINANCING " sheetId="33" state="visible" r:id="rId33"/>
    <sheet xmlns:r="http://schemas.openxmlformats.org/officeDocument/2006/relationships" name="LIQUIDITY (Details Narrative)" sheetId="34" state="visible" r:id="rId34"/>
    <sheet xmlns:r="http://schemas.openxmlformats.org/officeDocument/2006/relationships" name="SCHEDULE OF DISAGGREGATION OF R" sheetId="35" state="visible" r:id="rId35"/>
    <sheet xmlns:r="http://schemas.openxmlformats.org/officeDocument/2006/relationships" name="REVENUE (Details Narrative)" sheetId="36" state="visible" r:id="rId36"/>
    <sheet xmlns:r="http://schemas.openxmlformats.org/officeDocument/2006/relationships" name="SCHEDULE OF INVESTMENT IN HOTEL" sheetId="37" state="visible" r:id="rId37"/>
    <sheet xmlns:r="http://schemas.openxmlformats.org/officeDocument/2006/relationships" name="INVESTMENT IN HOTEL, NET (Detai" sheetId="38" state="visible" r:id="rId38"/>
    <sheet xmlns:r="http://schemas.openxmlformats.org/officeDocument/2006/relationships" name="SCHEDULE OF INVESTMENT IN REAL " sheetId="39" state="visible" r:id="rId39"/>
    <sheet xmlns:r="http://schemas.openxmlformats.org/officeDocument/2006/relationships" name="INVESTMENT IN REAL ESTATE, NE_2" sheetId="40" state="visible" r:id="rId40"/>
    <sheet xmlns:r="http://schemas.openxmlformats.org/officeDocument/2006/relationships" name="SCHEDULE OF TRADING SECURITIES " sheetId="41" state="visible" r:id="rId41"/>
    <sheet xmlns:r="http://schemas.openxmlformats.org/officeDocument/2006/relationships" name="SCHEDULE OF NET GAINS (LOSSES) " sheetId="42" state="visible" r:id="rId42"/>
    <sheet xmlns:r="http://schemas.openxmlformats.org/officeDocument/2006/relationships" name="SCHEDULE OF FAIR VALUE MEASUREM" sheetId="43" state="visible" r:id="rId43"/>
    <sheet xmlns:r="http://schemas.openxmlformats.org/officeDocument/2006/relationships" name="SCHEDULE OF CASH, CASH EQUIVALE" sheetId="44" state="visible" r:id="rId44"/>
    <sheet xmlns:r="http://schemas.openxmlformats.org/officeDocument/2006/relationships" name="SCHEDULE OF STOCK OPTION ACTIVI" sheetId="45" state="visible" r:id="rId45"/>
    <sheet xmlns:r="http://schemas.openxmlformats.org/officeDocument/2006/relationships" name="STOCK BASED COMPENSATION PLAN_2" sheetId="46" state="visible" r:id="rId46"/>
    <sheet xmlns:r="http://schemas.openxmlformats.org/officeDocument/2006/relationships" name="SCHEDULE OF SEGMENT REPORTING I" sheetId="47" state="visible" r:id="rId47"/>
    <sheet xmlns:r="http://schemas.openxmlformats.org/officeDocument/2006/relationships" name="SEGMENT INFORMATION (Details Na" sheetId="48" state="visible" r:id="rId48"/>
    <sheet xmlns:r="http://schemas.openxmlformats.org/officeDocument/2006/relationships" name="SCHEDULE OF RELATED PARTY AND O" sheetId="49" state="visible" r:id="rId49"/>
    <sheet xmlns:r="http://schemas.openxmlformats.org/officeDocument/2006/relationships" name="SCHEDULE OF FUTURE MINIMUM PRIN" sheetId="50" state="visible" r:id="rId50"/>
    <sheet xmlns:r="http://schemas.openxmlformats.org/officeDocument/2006/relationships" name="RELATED PARTY AND OTHER FINAN_3" sheetId="51" state="visible" r:id="rId51"/>
    <sheet xmlns:r="http://schemas.openxmlformats.org/officeDocument/2006/relationships" name="SCHEDULE OF ACCOUNTS PAYABLE AN"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1-10324</t>
        </is>
      </c>
      <c r="C12" s="4" t="inlineStr">
        <is>
          <t xml:space="preserve"> </t>
        </is>
      </c>
    </row>
    <row r="13">
      <c r="A13" s="4" t="inlineStr">
        <is>
          <t>Entity Registrant Name</t>
        </is>
      </c>
      <c r="B13" s="4" t="inlineStr">
        <is>
          <t>THE
INTERGROUP CORPORATION</t>
        </is>
      </c>
      <c r="C13" s="4" t="inlineStr">
        <is>
          <t xml:space="preserve"> </t>
        </is>
      </c>
    </row>
    <row r="14">
      <c r="A14" s="4" t="inlineStr">
        <is>
          <t>Entity Central Index Key</t>
        </is>
      </c>
      <c r="B14" s="4" t="inlineStr">
        <is>
          <t>0000069422</t>
        </is>
      </c>
      <c r="C14" s="4" t="inlineStr">
        <is>
          <t xml:space="preserve"> </t>
        </is>
      </c>
    </row>
    <row r="15">
      <c r="A15" s="4" t="inlineStr">
        <is>
          <t>Entity Tax Identification Number</t>
        </is>
      </c>
      <c r="B15" s="4" t="inlineStr">
        <is>
          <t>13-329364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INT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552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6 Months Ended</t>
        </is>
      </c>
    </row>
    <row r="2">
      <c r="B2" s="2" t="inlineStr">
        <is>
          <t>Dec. 31, 2024</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IN HOTEL
Accumulated Net Book
December 31, 2024 Cost Depreciation Value
Land $ 2,738,000 $ - $ 2,738,000
Finance lease ROU assets 1,805,000 (1,605,000 ) 200,000
Furniture and equipment 39,581,000 (32,326,000 ) 7,255,000
Building and improvements 68,502,000 (39,011,000 ) 29,491,000
Investment in Hotel,
net $ 112,626,000 $ (72,942,000 ) $ 39,684,000
Accumulated Net Book
June 30, 2024 Cost Depreciation Value
Land $ 2,738,000 $ - $ 2,738,000
Finance lease ROU assets 1,805,000 (1,521,000 ) 284,000
Furniture and equipment 40,310,000 (31,396,000 ) 8,914,000
Building and improvements 67,159,000 (38,194,000 ) 28,965,000
Investment in Hotel,
net $ 112,012,000 $ (71,111,000 ) $ 40,901,000 Finance
lease ROU assets, furniture and equipment are stated at cost, depreciated on a straight-line basis over their useful lives ranging from
3 7 15 39 1,831,000 1,71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6 Months Ended</t>
        </is>
      </c>
    </row>
    <row r="2">
      <c r="B2" s="2" t="inlineStr">
        <is>
          <t>Dec. 31, 2024</t>
        </is>
      </c>
    </row>
    <row r="3">
      <c r="A3" s="3" t="inlineStr">
        <is>
          <t>Real Estate [Abstract]</t>
        </is>
      </c>
      <c r="B3" s="4" t="inlineStr">
        <is>
          <t xml:space="preserve"> </t>
        </is>
      </c>
    </row>
    <row r="4">
      <c r="A4" s="4" t="inlineStr">
        <is>
          <t>INVESTMENT IN REAL ESTATE, NET</t>
        </is>
      </c>
      <c r="B4" s="4" t="inlineStr">
        <is>
          <t xml:space="preserve">NOTE
5 – INVESTMENT IN REAL ESTATE, NET The
Company’s investment in real estate includes sixteen apartment complexes, one commercial real estate property and three single-family
houses. The properties are located throughout the United States, but are concentrated in Dallas, Texas and Southern California. The Company
also has an investment in unimproved land located in Maui, Hawaii. Investment
in real estate consisted of the following: SCHEDULE OF INVESTMENT IN REAL ESTATE
As of December
31, 2024 June
30, 2024
Land $ 22,998,000 $ 22,998,000
Buildings, improvements and equipment 76,359,000 75,460,000
Accumulated depreciation (54,330,000 ) (52,846,000 )
Investment in real estate, gross 45,027,000 45,612,000
Land held for development 1,930,000 1,930,000
Investment in real estate,
net $ 46,957,000 $ 47,542,000 Building,
improvements, and equipment are stated at cost, depreciated on a straight-line basis over their useful lives ranging from 5 40 899,000 1,484,000 1,37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INVESTMENT IN MARKETABLE SECURITIES</t>
        </is>
      </c>
      <c r="B4" s="4" t="inlineStr">
        <is>
          <t xml:space="preserve">NOTE
6 – INVESTMENT IN MARKETABLE SECURITIES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transfer to its shareholders through income and/or capital gain. At
December 31, 2024 and June 30, 2024, all of the Company’s marketable securities are classified as trading securities. The change
in the unrealized gains and losses on these investments, along with the changes in amounts due to broker are included in earnings. Trading
securities are summarized as follows: SCHEDULE OF TRADING SECURITIES
Investment Cost Gross Gross
Unrealized Loss Net Net
As of
December 31, 2024
Corporate
Equities $ 4,683,000 # $ 1,476,000 $ (502,000 ) $ 974,000 $ 5,657,000
As of
June 30, 2024
Corporate
Equities $ 6,262,000 $ 1,697,000 $ (505,000 ) $ 1,192,000 $ 7,454,000 Net
gains (losses) on marketable securities on the condensed consolidated statements of operations is comprised of realized and unrealized
gains (losses). Below is the composition of net gains (losses) on marketable securities for the three and six months ended December 31,
2024 and 2023, respectively: SCHEDULE OF NET GAINS (LOSSES) ON MARKETABLE SECURITIES COMPRISING OF REALIZED AND UNREALIZED GAINS (LOSSES)
For
the three months ended December 31, 2024 2023
Realized
gain on marketable securities, net $ 404,000 $ 1,471,000
Unrealized
(loss) gain on marketable securities, net (1,002,000 ) 289,000
Net
(loss) gain on marketable securities $ (598,000 ) $ 1,760,000
For
the six months ended December 31, 2024 2023
Realized
(loss) gain on marketable securities, net $ (255,000 ) $ 1,365,000
Unrealized
loss on marketable securities, net (214,000 ) (390,000 )
Net
(loss) gain on marketable securities $ (469,000 ) $ 9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and obligations
for securities sold) or the nature and terms of the obligation (i.e., other notes payable and mortgage notes payable). The
assets and liabilities measured at fair value on a recurring basis are as follows: SCHEDULE OF FAIR VALUE MEASUREMENT ON RECURRING BASIS
As of December 31,
2024 June 30, 2024
Assets: Total
- Level 1 Total
- Level 1
Investment in marketable securities:
REITs and real
estate companies $ 2,903,000 $ 3,358,000
Healthcare 956,000 179,000
Financial services 394,000 269,000
Consumer cyclical 294,000 -
Energy 185,000 303,000
Industrial 176,000 159,000
Utilities 166,000 163,000
Basic material 156,000 75,000
Other 151,000 -
Technology 116,000 21,000
Communication services 97,000 1,994,000
Consumer defensive 63,000 -
T-Notes - 933,000
Total $ 5,657,000 $ 7,454,000 The
fair values of investments in marketable securities are determined by the most recently traded price of each security at the balance
shee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NOTE
8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As of December
31, 2024 June
30, 2024
Cash and cash
equivalents $ 10,420,000 $ 4,333,000
Restricted
cash 3,966,000 4,361,000
Total cash, cash equivalents,
and restricted cash shown in the condensed consolidated statements of cash flows $ 14,386,000 $ 8,694,000 Restricted
cash is comprised of amounts held by lenders for payment of real estate taxes, insurance, replacement and capital addition reserves for
the Hotel and real estate prope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6 Months Ended</t>
        </is>
      </c>
    </row>
    <row r="2">
      <c r="B2" s="2" t="inlineStr">
        <is>
          <t>Dec. 31, 2024</t>
        </is>
      </c>
    </row>
    <row r="3">
      <c r="A3" s="3" t="inlineStr">
        <is>
          <t>Share-Based Payment Arrangement [Abstract]</t>
        </is>
      </c>
      <c r="B3" s="4" t="inlineStr">
        <is>
          <t xml:space="preserve"> </t>
        </is>
      </c>
    </row>
    <row r="4">
      <c r="A4" s="4" t="inlineStr">
        <is>
          <t>STOCK BASED COMPENSATION PLANS</t>
        </is>
      </c>
      <c r="B4" s="4" t="inlineStr">
        <is>
          <t xml:space="preserve">NOTE
9 – STOCK BASED COMPENSATION PLANS The
Company follows Accounting Standard Codification (ASC) Topic 718 “Compensation – Stock Compensation”, which addresses
accounting for equity-based compensation arrangements, including employee stock options and restricted stock units. Please
refer to Note 15 – Stock Based Compensation Plans in the Company’s Form 10-K for the year ended June 30, 2024 for more detailed
information on the Company’s stock-based compensation plans. On
October 13, 2023, the Compensation Committee awarded 18,000 18,000 28.90 ten years three years 6,000 On
December 21, 2023, the Company extended the expiration date of the 133,195 18.65 1,175,000 18.65 0.01 6 72 50 0 0.9 4.65 Option-pricing
models require the input of various subjective assumptions, including the option’s expected life, estimated forfeiture rates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During
the six months ended December 31, 2024 and 2023 the Company recorded $ 65,000 1,175,000 The
following table summarizes the stock options activity from July 1, 2023 to December 31, 2024: SCHEDULE OF STOCK OPTION ACTIVITY
Number
of Shares Weighted
Average Exercise
Price Weighted
Average Remaining
Life Aggregate Intrinsic
Value
Oustanding at July
1, 2023 251,195 $ 15.95 1.60 $ 4,957,000
Granted 18,000 28.90 9.54 -
Exercised - - - -
Forfeited - - - -
Exchanged - - - -
Outstanding at June
30, 2024 269,195 $ 16.81 4.15 $ 1,187,000
Exercisable and vested
at June
30, 2024 251,195 $ 15.95 4.45 $ 1,187,000
Oustanding at July
1, 2024 269,195 $ 16.81 4.15 $ 1,187,000
Granted - - - -
Exercised - - - -
Forfeited - - - -
Exchanged - - - -
Outstanding at December
31, 2024 269,195 $ 16.81 3.65 $ 397,000
Exercisable and vested
at December
31, 2024 257,195 $ 15.57 3.82 $ 39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0 – SEGMENT INFORMATION The
Company operates in three three Information
below represents reported segments for the three and six months ended December 31, 2024 and 2023. Segment income from Hotel operations
consists of the operation of the Hotel and operation of the garage. Segment income from real estate operations consists of the operation
of the rental properties. Loss from investments consists of net investment loss, dividend and interest income and investment related
expenses. SCHEDULE OF SEGMENT REPORTING INFORMATION
As of and for the three months Hotel Real Estate Investment
ended December 31, 2024 Operations Operations Transactions Corporate Total
Revenues $ 9,965,000 $ 4,476,000 $ - $ - $ 14,441,000
Segment operating expenses (9,055,000 ) (2,208,000 ) - (677,000 ) (11,940,000 )
Segment income (loss) 910,000 2,268,000 - (677,000 ) 2,501,000
Interest expense - mortgage (2,845,000 ) (685,000 ) - - (3,530,000 )
Depreciation and amortization expense (903,000 ) (745,000 ) - - (1,648,000 )
Loss from investments - - (901,000 ) - (901,000 )
Income tax expense - - - (119,000 ) (119,000 )
Net
(loss) income $ (2,838,000 ) $ 838,000 $ (901,000 ) $ (796,000 ) $ (3,697,000 )
Total assets $ 44,777,000 $ 46,957,000 $ 5,657,000 $ 13,203,000 $ 110,594,000
As of and for the three months Hotel Real Estate Investment
ended December 31, 2023 Operations Operations Transactions Corporate Total
Revenues $ 10,225,000 $ 4,096,000 $ - $ - $ 14,321,000
Segment operating expenses (9,405,000 ) (2,806,000 ) - (1,894,000 ) (14,105,000 )
Segment income (loss) 820,000 1,290,000 - (1,894,000 ) 216,000
Interest expense - mortgage (1,599,000 ) (611,000 ) - - (2,210,000 )
Depreciation and amortization expense (866,000 ) (696,000 ) - - (1,562,000 )
Gain from investments - - 1,523,000 - 1,523,000
Income tax expense - - - (118,000 ) (118,000 )
Net
(loss) income $ (1,645,000 ) $ (17,000 ) $ 1,523,000 $ (2,012,000 ) $ (2,151,000 )
Total assets $ 46,096,000 $ 48,184,000 $ 19,363,000 $ 10,543,000 $ 124,186,000
As
of and for the six months Hotel Real
Estate Investment
ended
December 31, 2024 Operations Operations Transactions Corporate Total
Revenues $ 21,785,000 $ 9,562,000 $ - $ - $ 31,347,000
Segment
operating expenses (17,847,000 ) (4,665,000 ) - (1,537,000 ) (24,049,000 )
Segment
income (loss) 3,938,000 4,897,000 - (1,537,000 ) 7,298,000
Interest
expense - mortgage (5,669,000 ) (1,375,000 ) - - (7,044,000 )
Depreciation
and amortization expense (1,832,000 ) (1,484,000 ) - - (3,316,000 )
Loss
from investments - - (1,009,000 ) - (1,009,000 )
Income
tax expense - - - (478,000 ) (478,000 )
Net
(loss) income $ (3,563,000 ) $ 2,038,000 $ (1,009,000 ) $ (2,015,000 ) $ (4,549,000 )
Total
assets $ 44,777,000 $ 46,957,000 $ 5,657,000 $ 13,203,000 $ 110,594,000
As
of and for the six months Hotel Real
Estate Investment
ended
December 31, 2023 Operations Operations Transactions Corporate Total
Revenues $ 21,318,000 $ 8,513,000 $ - $ - $ 29,831,000
Segment
operating expenses (18,686,000 ) (5,162,000 ) - (2,649,000 ) (26,497,000 )
Segment
income (loss) 2,632,000 3,351,000 - (2,649,000 ) 3,334,000
Interest
expense - mortgage (3,205,000 ) (1,256,000 ) - - (4,461,000 )
Depreciation
and amortization expense (1,711,000 ) (1,373,000 ) - - (3,084,000 )
Gain
from investments - - 542,000 - 542,000
Gain
(loss) from investments - - 542,000 - 542,000
Income
tax expense - - - (104,000 ) (104,000 )
Net
(loss) income $ (2,284,000 ) $ 722,000 $ 542,000 $ (2,753,000 ) $ (3,773,000 )
Total
assets $ 46,096,000 $ 48,184,000 $ 19,363,000 $ 10,543,000 $ 124,18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AND OTHER FINANCING TRANSACTIONS</t>
        </is>
      </c>
      <c r="B4" s="4" t="inlineStr">
        <is>
          <t xml:space="preserve">NOTE
11 – RELATED PARTY AND OTHER FINANCING TRANSACTIONS The
following summarizes the balances of other notes payable as of December 31, 2024 and June 30, 2024, respectively: SCHEDULE
OF RELATED PARTY AND OTHER FINANCING TRANSACTIONS
As of December
31,2024 June
30, 2024
Other note payable - Hilton $ 1,742,000 $ 1,742,000
Other note payable - Aimbridge 521,000 646,000
Total
related party and other notes payable $ 2,263,000 $ 2,388,000 Note
payable to Hilton (Franchisor) is a self-exhausting, interest free development incentive note which is reduced by approximately $ 316,000 through 2030 On
February 1, 2017, Operating entered into a HMA with Ambridge to manage the Hotel with an effective takeover date of February 3, 2017.
The term of the management agreement is for an initial period of 10 2,000,000 8 521,000 646,000 Future
minimum principal payments and amortizations for all other financing transactions are as follows: SCHEDULE
OF FUTURE MINIMUM PRINCIPAL AMORTIZATIONS For
the year ending June 30,
2025 (6 months) $ 283,000
2026 567,000
2027 463,000
2028 317,000
2029 317,000
Thereafter 316,000
Long term debt $ 2,263,000 To
fund the redemption of limited partnership interests and to repay the prior mortgage of $ 42,940,000 97,000,000 20,000,000 5.275 76,386,000 76,962,000 10 8,589,706.44 4 1 858,971 The
mezzanine loan is secured by the Operating membership interest held by Mezzanine and is subordinated to the Mortgage Loan. The mezzanine
interest only loan had an interest rate of 9.75 January 1, 2024 20,000,000 9.75 7.25 January 1, 2024 4.5 10 4 1 245,000 Effective
May 11, 2017, InterGroup agreed to become an additional guarantor under the limited guaranty and an additional indemnitor under the environmental
indemnity for Justice Investors limited partnership’s $ 97,000,000 20,000,000 In
order to refinance the Hotel’s aforementioned debt, in May 2024, the Company entered into a financing procurement agreement with
a global provider of financial advisory services to real estate owners. The Company will endeavor to refinance the aforementioned loans
prior to their new maturity. Four
of the Portsmouth directors serve as directors of InterGroup. The Company’s Chief Operating Officer was elected President of Portsmouth
in May 2021. The Company’s director and Chairman of the Audit Committee, William J. Nance.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directs the
investment activity of Portsmouth. Effective June 2016, Mr. Winfield became the Managing Director of Justice and served in that position
until the dissolution of Justice in December 2021. Depending on certain market conditions and various risk factors, the Chief Executive
Officer and Portsmouth may, at times, invest in the same companies in which the Company invests. Such investments align the interests
of the Company with the interests of related parties because it places the personal resources of the Chief Executive Officer and the
resources of Portsmouth, at risk in substantially the same manner as the Company in connection with investment decisions made on behalf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6 Months Ended</t>
        </is>
      </c>
    </row>
    <row r="2">
      <c r="B2" s="2" t="inlineStr">
        <is>
          <t>Dec. 31, 2024</t>
        </is>
      </c>
    </row>
    <row r="3">
      <c r="A3" s="3" t="inlineStr">
        <is>
          <t>Payables and Accruals [Abstract]</t>
        </is>
      </c>
      <c r="B3" s="4" t="inlineStr">
        <is>
          <t xml:space="preserve"> </t>
        </is>
      </c>
    </row>
    <row r="4">
      <c r="A4" s="4" t="inlineStr">
        <is>
          <t>ACCOUNTS PAYABLE AND OTHER LIABILITIES</t>
        </is>
      </c>
      <c r="B4" s="4" t="inlineStr">
        <is>
          <t xml:space="preserve">NOTE
12 – ACCOUNTS PAYABLE AND OTHER LIABILITIES The
following summarizes the balances of accounts payable and other liabilities as of December 31, 2024 and June 30, 2024: SCHEDULE
OF ACCOUNTS PAYABLE AND OTHER LIABILITIES
As
of December
31, 2024 June
30, 2024
Trade payable $ 2,214,000 $ 2,999,000
Advance deposits 663,000 557,000
Property tax payable 998,000 563,000
Payroll and related accruals 3,370,000 3,183,000
Mortgage interest payable 6,863,000 3,930,000
Withholding and other taxes payable 1,263,000 1,382,000
Security deposit 982,000 952,000
Franchise fees 1,820,000 1,418,000
Management fees payable 963,000 2,688,000
Other 418,000 350,000
Total accounts
payable and other liabilities $ 19,554,000 $ 18,02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4</t>
        </is>
      </c>
    </row>
    <row r="3">
      <c r="A3" s="3" t="inlineStr">
        <is>
          <t>Subsequent Events [Abstract]</t>
        </is>
      </c>
      <c r="B3" s="4" t="inlineStr">
        <is>
          <t xml:space="preserve"> </t>
        </is>
      </c>
    </row>
    <row r="4">
      <c r="A4" s="4" t="inlineStr">
        <is>
          <t>SUBSEQUENT EVENT</t>
        </is>
      </c>
      <c r="B4" s="4" t="inlineStr">
        <is>
          <t>NOTE
13 – SUBSEQUENT EVENT The Company evaluated subsequent events through the
date that the accompanying condensed consolidated financial statements were issued, and has determined that no material subsequent events
exist through the date of this filing that require adjustment to or disclosure in the condensed consolidated financial statements, other
than as disclosed below. On
January 3, 2025, Justice Operating Company, LLC, a subsidiary of Portsmouth received a Notice of Termination (the “Notice) from
the senior loan special servicer, LNR Partners and on January 14, 2025, Justice Mezzanine Company, LLC, a subsidiary of Portsmouth, received
a Notice of Default from the mezzanine lender, CRED Reit Holdco LLC. On January 10, 2025, the Companies filed the required Form 8-K with
the Securities and Exchange Commission. On January 21, 2025, the Company entered into a non-binding term-sheet with PRIME Finance and
with CRED Reit Holdco LLC, to refinance Portsmouth’s senior and mezzanine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ASSETS</t>
        </is>
      </c>
      <c r="B2" s="4" t="inlineStr">
        <is>
          <t xml:space="preserve"> </t>
        </is>
      </c>
      <c r="C2" s="4" t="inlineStr">
        <is>
          <t xml:space="preserve"> </t>
        </is>
      </c>
    </row>
    <row r="3">
      <c r="A3" s="4" t="inlineStr">
        <is>
          <t>Investment in Hotel, net</t>
        </is>
      </c>
      <c r="B3" s="6" t="n">
        <v>39684000</v>
      </c>
      <c r="C3" s="6" t="n">
        <v>40901000</v>
      </c>
    </row>
    <row r="4">
      <c r="A4" s="4" t="inlineStr">
        <is>
          <t>Investment in real estate, net</t>
        </is>
      </c>
      <c r="B4" s="5" t="n">
        <v>46957000</v>
      </c>
      <c r="C4" s="5" t="n">
        <v>47542000</v>
      </c>
    </row>
    <row r="5">
      <c r="A5" s="4" t="inlineStr">
        <is>
          <t>Investment in marketable securities</t>
        </is>
      </c>
      <c r="B5" s="5" t="n">
        <v>5657000</v>
      </c>
      <c r="C5" s="5" t="n">
        <v>7454000</v>
      </c>
    </row>
    <row r="6">
      <c r="A6" s="4" t="inlineStr">
        <is>
          <t>Cash and cash equivalents</t>
        </is>
      </c>
      <c r="B6" s="5" t="n">
        <v>10420000</v>
      </c>
      <c r="C6" s="5" t="n">
        <v>4333000</v>
      </c>
    </row>
    <row r="7">
      <c r="A7" s="4" t="inlineStr">
        <is>
          <t>Restricted cash</t>
        </is>
      </c>
      <c r="B7" s="5" t="n">
        <v>3966000</v>
      </c>
      <c r="C7" s="5" t="n">
        <v>4361000</v>
      </c>
    </row>
    <row r="8">
      <c r="A8" s="4" t="inlineStr">
        <is>
          <t>Other assets, net</t>
        </is>
      </c>
      <c r="B8" s="5" t="n">
        <v>3910000</v>
      </c>
      <c r="C8" s="5" t="n">
        <v>3220000</v>
      </c>
    </row>
    <row r="9">
      <c r="A9" s="4" t="inlineStr">
        <is>
          <t>Total assets</t>
        </is>
      </c>
      <c r="B9" s="5" t="n">
        <v>110594000</v>
      </c>
      <c r="C9" s="5" t="n">
        <v>107811000</v>
      </c>
    </row>
    <row r="10">
      <c r="A10" s="3" t="inlineStr">
        <is>
          <t>Liabilities:</t>
        </is>
      </c>
      <c r="B10" s="4" t="inlineStr">
        <is>
          <t xml:space="preserve"> </t>
        </is>
      </c>
      <c r="C10" s="4" t="inlineStr">
        <is>
          <t xml:space="preserve"> </t>
        </is>
      </c>
    </row>
    <row r="11">
      <c r="A11" s="4" t="inlineStr">
        <is>
          <t>Accounts payable and other liabilities - Hotel</t>
        </is>
      </c>
      <c r="B11" s="5" t="n">
        <v>16099000</v>
      </c>
      <c r="C11" s="5" t="n">
        <v>13757000</v>
      </c>
    </row>
    <row r="12">
      <c r="A12" s="4" t="inlineStr">
        <is>
          <t>Accounts payable and other liabilities</t>
        </is>
      </c>
      <c r="B12" s="5" t="n">
        <v>3455000</v>
      </c>
      <c r="C12" s="5" t="n">
        <v>4265000</v>
      </c>
    </row>
    <row r="13">
      <c r="A13" s="4" t="inlineStr">
        <is>
          <t>Obligations for securities sold</t>
        </is>
      </c>
      <c r="B13" s="5" t="n">
        <v>673000</v>
      </c>
      <c r="C13" s="5" t="n">
        <v>188000</v>
      </c>
    </row>
    <row r="14">
      <c r="A14" s="4" t="inlineStr">
        <is>
          <t>Other notes payable</t>
        </is>
      </c>
      <c r="B14" s="5" t="n">
        <v>2263000</v>
      </c>
      <c r="C14" s="5" t="n">
        <v>2388000</v>
      </c>
    </row>
    <row r="15">
      <c r="A15" s="4" t="inlineStr">
        <is>
          <t>Deferred tax liability</t>
        </is>
      </c>
      <c r="B15" s="5" t="n">
        <v>4724000</v>
      </c>
      <c r="C15" s="5" t="n">
        <v>4724000</v>
      </c>
    </row>
    <row r="16">
      <c r="A16" s="4" t="inlineStr">
        <is>
          <t>Mortgage notes payable - Hotel, net</t>
        </is>
      </c>
      <c r="B16" s="5" t="n">
        <v>100289000</v>
      </c>
      <c r="C16" s="5" t="n">
        <v>100783000</v>
      </c>
    </row>
    <row r="17">
      <c r="A17" s="4" t="inlineStr">
        <is>
          <t>Mortgage notes payable - real estate, net</t>
        </is>
      </c>
      <c r="B17" s="5" t="n">
        <v>94426000</v>
      </c>
      <c r="C17" s="5" t="n">
        <v>88173000</v>
      </c>
    </row>
    <row r="18">
      <c r="A18" s="4" t="inlineStr">
        <is>
          <t>Total liabilities</t>
        </is>
      </c>
      <c r="B18" s="5" t="n">
        <v>221929000</v>
      </c>
      <c r="C18" s="5" t="n">
        <v>214278000</v>
      </c>
    </row>
    <row r="19">
      <c r="A19" s="3" t="inlineStr">
        <is>
          <t>Shareholders’ deficit:</t>
        </is>
      </c>
      <c r="B19" s="4" t="inlineStr">
        <is>
          <t xml:space="preserve"> </t>
        </is>
      </c>
      <c r="C19" s="4" t="inlineStr">
        <is>
          <t xml:space="preserve"> </t>
        </is>
      </c>
    </row>
    <row r="20">
      <c r="A20" s="4" t="inlineStr">
        <is>
          <t>Preferred stock, $.01 par value, 100,000 shares authorized; none issued</t>
        </is>
      </c>
      <c r="B20" s="4" t="inlineStr">
        <is>
          <t xml:space="preserve"> </t>
        </is>
      </c>
      <c r="C20" s="4" t="inlineStr">
        <is>
          <t xml:space="preserve"> </t>
        </is>
      </c>
    </row>
    <row r="21">
      <c r="A21" s="4" t="inlineStr">
        <is>
          <t>Common stock, $.01 par value, 4,000,000 shares authorized; 3,459,888 and 3,459,888 issued; 2,155,209 and 2,178,955 outstanding, respectively</t>
        </is>
      </c>
      <c r="B21" s="5" t="n">
        <v>38000</v>
      </c>
      <c r="C21" s="5" t="n">
        <v>38000</v>
      </c>
    </row>
    <row r="22">
      <c r="A22" s="4" t="inlineStr">
        <is>
          <t>Additional paid-in capital</t>
        </is>
      </c>
      <c r="B22" s="5" t="n">
        <v>3574000</v>
      </c>
      <c r="C22" s="5" t="n">
        <v>3648000</v>
      </c>
    </row>
    <row r="23">
      <c r="A23" s="4" t="inlineStr">
        <is>
          <t>Accumulated deficit</t>
        </is>
      </c>
      <c r="B23" s="5" t="n">
        <v>-65755000</v>
      </c>
      <c r="C23" s="5" t="n">
        <v>-62632000</v>
      </c>
    </row>
    <row r="24">
      <c r="A24" s="4" t="inlineStr">
        <is>
          <t>Treasury stock, at cost, 1,304,679 and 1,280,933 shares, respectively</t>
        </is>
      </c>
      <c r="B24" s="5" t="n">
        <v>-21776000</v>
      </c>
      <c r="C24" s="5" t="n">
        <v>-21393000</v>
      </c>
    </row>
    <row r="25">
      <c r="A25" s="4" t="inlineStr">
        <is>
          <t>Total InterGroup shareholders’ deficit</t>
        </is>
      </c>
      <c r="B25" s="5" t="n">
        <v>-83919000</v>
      </c>
      <c r="C25" s="5" t="n">
        <v>-80339000</v>
      </c>
    </row>
    <row r="26">
      <c r="A26" s="4" t="inlineStr">
        <is>
          <t>Noncontrolling interest</t>
        </is>
      </c>
      <c r="B26" s="5" t="n">
        <v>-27416000</v>
      </c>
      <c r="C26" s="5" t="n">
        <v>-26128000</v>
      </c>
    </row>
    <row r="27">
      <c r="A27" s="4" t="inlineStr">
        <is>
          <t>Total shareholders’ deficit</t>
        </is>
      </c>
      <c r="B27" s="5" t="n">
        <v>-111335000</v>
      </c>
      <c r="C27" s="5" t="n">
        <v>-106467000</v>
      </c>
    </row>
    <row r="28">
      <c r="A28" s="4" t="inlineStr">
        <is>
          <t>Total liabilities and shareholders’ deficit</t>
        </is>
      </c>
      <c r="B28" s="6" t="n">
        <v>110594000</v>
      </c>
      <c r="C28" s="6" t="n">
        <v>1078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Recently Issued and Adopted Accounting Pronouncements</t>
        </is>
      </c>
      <c r="B4" s="4" t="inlineStr">
        <is>
          <t xml:space="preserve">Recently
Issued and Adopted Accounting Pronouncements Our
Annual Report on Form 10-K for the year ended June 30, 2024, filed with the SEC on September 30, 2024, contains a discussion on the recently
issued accounting pronouncements. As of December 31, 2024, there was no material impact from the recent adoption of new accounting pronouncements,
nor expected material impact from recently issued accounting pronouncements yet to be adopted, on the Company’s condensed consolidated
financial statements. </t>
        </is>
      </c>
    </row>
    <row r="5">
      <c r="A5" s="4" t="inlineStr">
        <is>
          <t>Going Concern</t>
        </is>
      </c>
      <c r="B5" s="4" t="inlineStr">
        <is>
          <t>Going
Concern The
condensed consolidated financial statements of Portsmouth have been prepared on a going concern basis, which assumes the realization
of assets and the satisfaction of liabilities in the normal course of business. However, as of December 31, 2024, certain factors raise
substantial doubt about Portsmouth’s ability to continue as a going concern within one year after the issuance of these financial
statements. As
disclosed in Note 9 – Related Party and Other Financing Transactions, Portsmouth has a senior mortgage loan and a mezzanine loan
totaling $ 100,289,000 January 1, 2024 To
address the maturity issue, on April 29, 2024, Portsmouth entered into forbearance agreements with both its senior and mezzanine lenders,
extending the maturity date to January 1, 2025, while actively pursuing long-term refinancing solutions. However, on January 3, 2025,
Portsmouth received a Notice of Termination from the senior loan special servicer, citing a termination event due to Portsmouth’s
failure to fully repay the debt by the forbearance expiration date. As a result, the forbearance agreement was terminated, allowing the
lender to immediately exercise all rights and remedies, including acceleration of the loan and foreclosure on the collateral. Similarly,
on January 14, 2025, the mezzanine lender issued a Notice of Default, stating that the forbearance had expired and that it, too, was
entitled to exercise all available legal and contractual remedies. Despite
these challenges, Portsmouth and the Company (the “Companies) have made significant progress toward refinancing its existing debt.
On January 21, 2025, the Companies executed a non-binding term sheet with Prime Finance to refinance the senior mortgage loan and received
and accepted new terms from its current mezzanine lender, CRED Reit Holdco LLC. The Companies are in advanced discussions with both lenders
and believe that, based on the progress of negotiations, refinancing will be successfully completed by March 2025. While no absolute
assurance can be provided, the Companies remain highly focused on finalizing the transaction. Additionally, it is in discussions with
its existing lenders regarding a potential extension of the current debt terms, should more time be required. Throughout
the term of the debt, Portsmouth has consistently made all required mortgage payments on time, and as of December 31, 2024, there were
no delinquent amounts due under either the senior or mezzanine loans. Operationally, Portsmouth has successfully completed major renovations
over the past two years, upgrading all guest rooms, public spaces, fitness center, corridors, and meeting spaces. The final phase of
the lobby renovation, including the Grab and Go Market, is expected to be completed in the quarter ending March 31, 2025, along with
the return of 14 additional guest rooms to active inventory. While
Portsmouth remains on track to complete the refinancing of the Hotel, failure to close the transaction as expected, secure alternative
financing, or obtain an extension of current loan terms could materially impact Portsmouth’s ability to meet its obligations. As
a result, substantial doubt remains regarding Portsmouth’s ability to continue as a going concern for one year following the issuance
of these financial statements. The
condensed consolidated financial statements do not include any adjustments that might result from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Tabl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MATERIAL FINANCING OBLIGATION</t>
        </is>
      </c>
      <c r="B4" s="4" t="inlineStr">
        <is>
          <t xml:space="preserve">The
following table provides a summary as of December 31, 2024, the Company’s material financial obligations which
also includes interest payments. SCHEDULE OF MATERIAL FINANCING OBLIGATION
6 Months Year Year Year Year
Total 2025 2026 2027 2028 2029 Thereafter
Mortgage and subordinated notes
payable $ 195,689,000 $ 106,182,000 $ 1,162,000 $ 3,296,000 $ 1,770,000 $ 1,845,000 $ 81,434,000
Other notes payable 2,263,000 283,000 567,000 463,000 317,000 317,000 316,000
Interest 29,272,000 8,126,000 2,751,000 2,644,000 2,648,000 2,582,000 10,521,000
Total $ 227,224,000 $ 114,591,000 $ 4,480,000 $ 6,403,000 $ 4,735,000 $ 4,744,000 $ 92,27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Hotel revenue disaggregated by revenue streams: SCHEDULE OF DISAGGREGATION OF REVENUE
For the three months ended
December 31, 2024 2023
Hotel revenues:
Hotel rooms $ 8,401,000 $ 8,403,000
Food and beverage 654,000 972,000
Garage 780,000 708,000
Other
operating departments 130,000 142,000
Total Hotel revenue $ 9,965,000 $ 10,225,000
For the six months ended
December 31, 2024 2023
Hotel revenues:
Hotel rooms $ 18,511,000 $ 17,964,000
Food and beverage 1,387,000 1,599,000
Garage 1,655,000 1,533,000
Other
operating departments 232,000 222,000
Total Hotel revenue $ 21,785,000 $ 21,31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HOTEL, NET (Tables)</t>
        </is>
      </c>
      <c r="B1" s="2" t="inlineStr">
        <is>
          <t>6 Months Ended</t>
        </is>
      </c>
    </row>
    <row r="2">
      <c r="B2" s="2" t="inlineStr">
        <is>
          <t>Dec. 31, 2024</t>
        </is>
      </c>
    </row>
    <row r="3">
      <c r="A3" s="3" t="inlineStr">
        <is>
          <t>Investment In Hotel Net</t>
        </is>
      </c>
      <c r="B3" s="4" t="inlineStr">
        <is>
          <t xml:space="preserve"> </t>
        </is>
      </c>
    </row>
    <row r="4">
      <c r="A4" s="4" t="inlineStr">
        <is>
          <t>SCHEDULE OF INVESTMENT IN HOTEL</t>
        </is>
      </c>
      <c r="B4" s="4" t="inlineStr">
        <is>
          <t xml:space="preserve">Investment
in hotel consisted of the following as of: SCHEDULE OF INVESTMENT IN HOTEL
Accumulated Net Book
December 31, 2024 Cost Depreciation Value
Land $ 2,738,000 $ - $ 2,738,000
Finance lease ROU assets 1,805,000 (1,605,000 ) 200,000
Furniture and equipment 39,581,000 (32,326,000 ) 7,255,000
Building and improvements 68,502,000 (39,011,000 ) 29,491,000
Investment in Hotel,
net $ 112,626,000 $ (72,942,000 ) $ 39,684,000
Accumulated Net Book
June 30, 2024 Cost Depreciation Value
Land $ 2,738,000 $ - $ 2,738,000
Finance lease ROU assets 1,805,000 (1,521,000 ) 284,000
Furniture and equipment 40,310,000 (31,396,000 ) 8,914,000
Building and improvements 67,159,000 (38,194,000 ) 28,965,000
Investment in Hotel,
net $ 112,012,000 $ (71,111,000 ) $ 40,90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NET (Tables)</t>
        </is>
      </c>
      <c r="B1" s="2" t="inlineStr">
        <is>
          <t>6 Months Ended</t>
        </is>
      </c>
    </row>
    <row r="2">
      <c r="B2" s="2" t="inlineStr">
        <is>
          <t>Dec. 31, 2024</t>
        </is>
      </c>
    </row>
    <row r="3">
      <c r="A3" s="3" t="inlineStr">
        <is>
          <t>Real Estate [Abstract]</t>
        </is>
      </c>
      <c r="B3" s="4" t="inlineStr">
        <is>
          <t xml:space="preserve"> </t>
        </is>
      </c>
    </row>
    <row r="4">
      <c r="A4" s="4" t="inlineStr">
        <is>
          <t>SCHEDULE OF INVESTMENT IN REAL ESTATE</t>
        </is>
      </c>
      <c r="B4" s="4" t="inlineStr">
        <is>
          <t xml:space="preserve">Investment
in real estate consisted of the following: SCHEDULE OF INVESTMENT IN REAL ESTATE
As of December
31, 2024 June
30, 2024
Land $ 22,998,000 $ 22,998,000
Buildings, improvements and equipment 76,359,000 75,460,000
Accumulated depreciation (54,330,000 ) (52,846,000 )
Investment in real estate, gross 45,027,000 45,612,000
Land held for development 1,930,000 1,930,000
Investment in real estate,
net $ 46,957,000 $ 47,54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SCHEDULE OF TRADING SECURITIES</t>
        </is>
      </c>
      <c r="B4" s="4" t="inlineStr">
        <is>
          <t xml:space="preserve">At
December 31, 2024 and June 30, 2024, all of the Company’s marketable securities are classified as trading securities. The change
in the unrealized gains and losses on these investments, along with the changes in amounts due to broker are included in earnings. Trading
securities are summarized as follows: SCHEDULE OF TRADING SECURITIES
Investment Cost Gross Gross
Unrealized Loss Net Net
As of
December 31, 2024
Corporate
Equities $ 4,683,000 # $ 1,476,000 $ (502,000 ) $ 974,000 $ 5,657,000
As of
June 30, 2024
Corporate
Equities $ 6,262,000 $ 1,697,000 $ (505,000 ) $ 1,192,000 $ 7,454,000 </t>
        </is>
      </c>
    </row>
    <row r="5">
      <c r="A5" s="4" t="inlineStr">
        <is>
          <t>SCHEDULE OF NET GAINS (LOSSES) ON MARKETABLE SECURITIES COMPRISING OF REALIZED AND UNREALIZED GAINS (LOSSES)</t>
        </is>
      </c>
      <c r="B5" s="4" t="inlineStr">
        <is>
          <t xml:space="preserve">Net
gains (losses) on marketable securities on the condensed consolidated statements of operations is comprised of realized and unrealized
gains (losses). Below is the composition of net gains (losses) on marketable securities for the three and six months ended December 31,
2024 and 2023, respectively: SCHEDULE OF NET GAINS (LOSSES) ON MARKETABLE SECURITIES COMPRISING OF REALIZED AND UNREALIZED GAINS (LOSSES)
For
the three months ended December 31, 2024 2023
Realized
gain on marketable securities, net $ 404,000 $ 1,471,000
Unrealized
(loss) gain on marketable securities, net (1,002,000 ) 289,000
Net
(loss) gain on marketable securities $ (598,000 ) $ 1,760,000
For
the six months ended December 31, 2024 2023
Realized
(loss) gain on marketable securities, net $ (255,000 ) $ 1,365,000
Unrealized
loss on marketable securities, net (214,000 ) (390,000 )
Net
(loss) gain on marketable securities $ (469,000 ) $ 97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FAIR VALUE MEASUREMENT ON RECURRING BASIS</t>
        </is>
      </c>
      <c r="B4" s="4" t="inlineStr">
        <is>
          <t xml:space="preserve">The
assets and liabilities measured at fair value on a recurring basis are as follows: SCHEDULE OF FAIR VALUE MEASUREMENT ON RECURRING BASIS
As of December 31,
2024 June 30, 2024
Assets: Total
- Level 1 Total
- Level 1
Investment in marketable securities:
REITs and real
estate companies $ 2,903,000 $ 3,358,000
Healthcare 956,000 179,000
Financial services 394,000 269,000
Consumer cyclical 294,000 -
Energy 185,000 303,000
Industrial 176,000 159,000
Utilities 166,000 163,000
Basic material 156,000 75,000
Other 151,000 -
Technology 116,000 21,000
Communication services 97,000 1,994,000
Consumer defensive 63,000 -
T-Notes - 933,000
Total $ 5,657,000 $ 7,45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As of December
31, 2024 June
30, 2024
Cash and cash
equivalents $ 10,420,000 $ 4,333,000
Restricted
cash 3,966,000 4,361,000
Total cash, cash equivalents,
and restricted cash shown in the condensed consolidated statements of cash flows $ 14,386,000 $ 8,69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6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s activity from July 1, 2023 to December 31, 2024: SCHEDULE OF STOCK OPTION ACTIVITY
Number
of Shares Weighted
Average Exercise
Price Weighted
Average Remaining
Life Aggregate Intrinsic
Value
Oustanding at July
1, 2023 251,195 $ 15.95 1.60 $ 4,957,000
Granted 18,000 28.90 9.54 -
Exercised - - - -
Forfeited - - - -
Exchanged - - - -
Outstanding at June
30, 2024 269,195 $ 16.81 4.15 $ 1,187,000
Exercisable and vested
at June
30, 2024 251,195 $ 15.95 4.45 $ 1,187,000
Oustanding at July
1, 2024 269,195 $ 16.81 4.15 $ 1,187,000
Granted - - - -
Exercised - - - -
Forfeited - - - -
Exchanged - - - -
Outstanding at December
31, 2024 269,195 $ 16.81 3.65 $ 397,000
Exercisable and vested
at December
31, 2024 257,195 $ 15.57 3.82 $ 39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As of and for the three months Hotel Real Estate Investment
ended December 31, 2024 Operations Operations Transactions Corporate Total
Revenues $ 9,965,000 $ 4,476,000 $ - $ - $ 14,441,000
Segment operating expenses (9,055,000 ) (2,208,000 ) - (677,000 ) (11,940,000 )
Segment income (loss) 910,000 2,268,000 - (677,000 ) 2,501,000
Interest expense - mortgage (2,845,000 ) (685,000 ) - - (3,530,000 )
Depreciation and amortization expense (903,000 ) (745,000 ) - - (1,648,000 )
Loss from investments - - (901,000 ) - (901,000 )
Income tax expense - - - (119,000 ) (119,000 )
Net
(loss) income $ (2,838,000 ) $ 838,000 $ (901,000 ) $ (796,000 ) $ (3,697,000 )
Total assets $ 44,777,000 $ 46,957,000 $ 5,657,000 $ 13,203,000 $ 110,594,000
As of and for the three months Hotel Real Estate Investment
ended December 31, 2023 Operations Operations Transactions Corporate Total
Revenues $ 10,225,000 $ 4,096,000 $ - $ - $ 14,321,000
Segment operating expenses (9,405,000 ) (2,806,000 ) - (1,894,000 ) (14,105,000 )
Segment income (loss) 820,000 1,290,000 - (1,894,000 ) 216,000
Interest expense - mortgage (1,599,000 ) (611,000 ) - - (2,210,000 )
Depreciation and amortization expense (866,000 ) (696,000 ) - - (1,562,000 )
Gain from investments - - 1,523,000 - 1,523,000
Income tax expense - - - (118,000 ) (118,000 )
Net
(loss) income $ (1,645,000 ) $ (17,000 ) $ 1,523,000 $ (2,012,000 ) $ (2,151,000 )
Total assets $ 46,096,000 $ 48,184,000 $ 19,363,000 $ 10,543,000 $ 124,186,000
As
of and for the six months Hotel Real
Estate Investment
ended
December 31, 2024 Operations Operations Transactions Corporate Total
Revenues $ 21,785,000 $ 9,562,000 $ - $ - $ 31,347,000
Segment
operating expenses (17,847,000 ) (4,665,000 ) - (1,537,000 ) (24,049,000 )
Segment
income (loss) 3,938,000 4,897,000 - (1,537,000 ) 7,298,000
Interest
expense - mortgage (5,669,000 ) (1,375,000 ) - - (7,044,000 )
Depreciation
and amortization expense (1,832,000 ) (1,484,000 ) - - (3,316,000 )
Loss
from investments - - (1,009,000 ) - (1,009,000 )
Income
tax expense - - - (478,000 ) (478,000 )
Net
(loss) income $ (3,563,000 ) $ 2,038,000 $ (1,009,000 ) $ (2,015,000 ) $ (4,549,000 )
Total
assets $ 44,777,000 $ 46,957,000 $ 5,657,000 $ 13,203,000 $ 110,594,000
As
of and for the six months Hotel Real
Estate Investment
ended
December 31, 2023 Operations Operations Transactions Corporate Total
Revenues $ 21,318,000 $ 8,513,000 $ - $ - $ 29,831,000
Segment
operating expenses (18,686,000 ) (5,162,000 ) - (2,649,000 ) (26,497,000 )
Segment
income (loss) 2,632,000 3,351,000 - (2,649,000 ) 3,334,000
Interest
expense - mortgage (3,205,000 ) (1,256,000 ) - - (4,461,000 )
Depreciation
and amortization expense (1,711,000 ) (1,373,000 ) - - (3,084,000 )
Gain
from investments - - 542,000 - 542,000
Gain
(loss) from investments - - 542,000 - 542,000
Income
tax expense - - - (104,000 ) (104,000 )
Net
(loss) income $ (2,284,000 ) $ 722,000 $ 542,000 $ (2,753,000 ) $ (3,773,000 )
Total
assets $ 46,096,000 $ 48,184,000 $ 19,363,000 $ 10,543,000 $ 124,18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4000000</v>
      </c>
      <c r="C7" s="5" t="n">
        <v>4000000</v>
      </c>
    </row>
    <row r="8">
      <c r="A8" s="4" t="inlineStr">
        <is>
          <t>Common stock, shares issued</t>
        </is>
      </c>
      <c r="B8" s="5" t="n">
        <v>3459888</v>
      </c>
      <c r="C8" s="5" t="n">
        <v>3459888</v>
      </c>
    </row>
    <row r="9">
      <c r="A9" s="4" t="inlineStr">
        <is>
          <t>Common stock, shares outstanding</t>
        </is>
      </c>
      <c r="B9" s="5" t="n">
        <v>2155209</v>
      </c>
      <c r="C9" s="5" t="n">
        <v>2178955</v>
      </c>
    </row>
    <row r="10">
      <c r="A10" s="4" t="inlineStr">
        <is>
          <t>Treasury stock, shares</t>
        </is>
      </c>
      <c r="B10" s="5" t="n">
        <v>1304679</v>
      </c>
      <c r="C10" s="5" t="n">
        <v>1280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Y AND OTHER FINANCING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RELATED PARTY AND OTHER FINANCING TRANSACTIONS</t>
        </is>
      </c>
      <c r="B4" s="4" t="inlineStr">
        <is>
          <t xml:space="preserve">The
following summarizes the balances of other notes payable as of December 31, 2024 and June 30, 2024, respectively: SCHEDULE
OF RELATED PARTY AND OTHER FINANCING TRANSACTIONS
As of December
31,2024 June
30, 2024
Other note payable - Hilton $ 1,742,000 $ 1,742,000
Other note payable - Aimbridge 521,000 646,000
Total
related party and other notes payable $ 2,263,000 $ 2,388,000 </t>
        </is>
      </c>
    </row>
    <row r="5">
      <c r="A5" s="4" t="inlineStr">
        <is>
          <t>SCHEDULE OF FUTURE MINIMUM PRINCIPAL AMORTIZATIONS</t>
        </is>
      </c>
      <c r="B5" s="4" t="inlineStr">
        <is>
          <t xml:space="preserve">Future
minimum principal payments and amortizations for all other financing transactions are as follows: SCHEDULE
OF FUTURE MINIMUM PRINCIPAL AMORTIZATIONS For
the year ending June 30,
2025 (6 months) $ 283,000
2026 567,000
2027 463,000
2028 317,000
2029 317,000
Thereafter 316,000
Long term debt $ 2,26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Dec. 31, 2024</t>
        </is>
      </c>
    </row>
    <row r="3">
      <c r="A3" s="3" t="inlineStr">
        <is>
          <t>Payables and Accruals [Abstract]</t>
        </is>
      </c>
      <c r="B3" s="4" t="inlineStr">
        <is>
          <t xml:space="preserve"> </t>
        </is>
      </c>
    </row>
    <row r="4">
      <c r="A4" s="4" t="inlineStr">
        <is>
          <t>SCHEDULE OF ACCOUNTS PAYABLE AND OTHER LIABILITIES</t>
        </is>
      </c>
      <c r="B4" s="4" t="inlineStr">
        <is>
          <t xml:space="preserve">The
following summarizes the balances of accounts payable and other liabilities as of December 31, 2024 and June 30, 2024: SCHEDULE
OF ACCOUNTS PAYABLE AND OTHER LIABILITIES
As
of December
31, 2024 June
30, 2024
Trade payable $ 2,214,000 $ 2,999,000
Advance deposits 663,000 557,000
Property tax payable 998,000 563,000
Payroll and related accruals 3,370,000 3,183,000
Mortgage interest payable 6,863,000 3,930,000
Withholding and other taxes payable 1,263,000 1,382,000
Security deposit 982,000 952,000
Franchise fees 1,820,000 1,418,000
Management fees payable 963,000 2,688,000
Other 418,000 350,000
Total accounts
payable and other liabilities $ 19,554,000 $ 18,02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ASIS OF PRESENTATION AND SIGNIFICANT ACCOUNTING POLICIES (Details Narrative) - USD ($)</t>
        </is>
      </c>
      <c r="D1" s="2" t="inlineStr">
        <is>
          <t>6 Months Ended</t>
        </is>
      </c>
    </row>
    <row r="2">
      <c r="B2" s="2" t="inlineStr">
        <is>
          <t>Jul. 15, 2021</t>
        </is>
      </c>
      <c r="C2" s="2" t="inlineStr">
        <is>
          <t>Feb. 03, 2017</t>
        </is>
      </c>
      <c r="D2" s="2" t="inlineStr">
        <is>
          <t>Dec. 31, 2024</t>
        </is>
      </c>
      <c r="E2" s="2" t="inlineStr">
        <is>
          <t>Sep. 30, 2024</t>
        </is>
      </c>
      <c r="F2" s="2" t="inlineStr">
        <is>
          <t>Jun. 30, 2024</t>
        </is>
      </c>
      <c r="G2" s="2" t="inlineStr">
        <is>
          <t>Feb. 19, 2021</t>
        </is>
      </c>
    </row>
    <row r="3">
      <c r="A3" s="4" t="inlineStr">
        <is>
          <t>Earnings before interest, tax, depreciation, and amortization</t>
        </is>
      </c>
      <c r="B3" s="4" t="inlineStr">
        <is>
          <t xml:space="preserve"> </t>
        </is>
      </c>
      <c r="C3" s="4" t="inlineStr">
        <is>
          <t xml:space="preserve"> </t>
        </is>
      </c>
      <c r="D3" s="6" t="n">
        <v>15257301</v>
      </c>
      <c r="E3" s="4" t="inlineStr">
        <is>
          <t xml:space="preserve"> </t>
        </is>
      </c>
      <c r="F3" s="4" t="inlineStr">
        <is>
          <t xml:space="preserve"> </t>
        </is>
      </c>
      <c r="G3" s="4" t="inlineStr">
        <is>
          <t xml:space="preserve"> </t>
        </is>
      </c>
    </row>
    <row r="4">
      <c r="A4" s="4" t="inlineStr">
        <is>
          <t>Senior mortgage loan and mezzanine loan</t>
        </is>
      </c>
      <c r="B4" s="4" t="inlineStr">
        <is>
          <t xml:space="preserve"> </t>
        </is>
      </c>
      <c r="C4" s="4" t="inlineStr">
        <is>
          <t xml:space="preserve"> </t>
        </is>
      </c>
      <c r="D4" s="6" t="n">
        <v>100289000</v>
      </c>
      <c r="E4" s="4" t="inlineStr">
        <is>
          <t xml:space="preserve"> </t>
        </is>
      </c>
      <c r="F4" s="6" t="n">
        <v>100783000</v>
      </c>
      <c r="G4" s="4" t="inlineStr">
        <is>
          <t xml:space="preserve"> </t>
        </is>
      </c>
    </row>
    <row r="5">
      <c r="A5" s="4" t="inlineStr">
        <is>
          <t>Aimbridge Hospita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e management fee payable percentage</t>
        </is>
      </c>
      <c r="B6" s="4" t="inlineStr">
        <is>
          <t xml:space="preserve"> </t>
        </is>
      </c>
      <c r="C6" s="8" t="n">
        <v>0.017</v>
      </c>
      <c r="D6" s="4" t="inlineStr">
        <is>
          <t xml:space="preserve"> </t>
        </is>
      </c>
      <c r="E6" s="4" t="inlineStr">
        <is>
          <t xml:space="preserve"> </t>
        </is>
      </c>
      <c r="F6" s="4" t="inlineStr">
        <is>
          <t xml:space="preserve"> </t>
        </is>
      </c>
      <c r="G6" s="4" t="inlineStr">
        <is>
          <t xml:space="preserve"> </t>
        </is>
      </c>
    </row>
    <row r="7">
      <c r="A7" s="4" t="inlineStr">
        <is>
          <t>Annual incentive fee percentage</t>
        </is>
      </c>
      <c r="B7" s="4" t="inlineStr">
        <is>
          <t xml:space="preserve"> </t>
        </is>
      </c>
      <c r="C7" s="9" t="n">
        <v>0.1</v>
      </c>
      <c r="D7" s="4" t="inlineStr">
        <is>
          <t xml:space="preserve"> </t>
        </is>
      </c>
      <c r="E7" s="4" t="inlineStr">
        <is>
          <t xml:space="preserve"> </t>
        </is>
      </c>
      <c r="F7" s="4" t="inlineStr">
        <is>
          <t xml:space="preserve"> </t>
        </is>
      </c>
      <c r="G7" s="4" t="inlineStr">
        <is>
          <t xml:space="preserve"> </t>
        </is>
      </c>
    </row>
    <row r="8">
      <c r="A8" s="4" t="inlineStr">
        <is>
          <t>Incentive fees waived</t>
        </is>
      </c>
      <c r="B8" s="4" t="inlineStr">
        <is>
          <t xml:space="preserve"> </t>
        </is>
      </c>
      <c r="C8" s="4" t="inlineStr">
        <is>
          <t xml:space="preserve"> </t>
        </is>
      </c>
      <c r="D8" s="4" t="inlineStr">
        <is>
          <t xml:space="preserve"> </t>
        </is>
      </c>
      <c r="E8" s="6" t="n">
        <v>1030134</v>
      </c>
      <c r="F8" s="4" t="inlineStr">
        <is>
          <t xml:space="preserve"> </t>
        </is>
      </c>
      <c r="G8" s="4" t="inlineStr">
        <is>
          <t xml:space="preserve"> </t>
        </is>
      </c>
    </row>
    <row r="9">
      <c r="A9" s="4" t="inlineStr">
        <is>
          <t>Santa Fe Financial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ority interes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837</v>
      </c>
    </row>
    <row r="11">
      <c r="A11" s="4" t="inlineStr">
        <is>
          <t>Portsmouth Square,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ority interest ownership percentage</t>
        </is>
      </c>
      <c r="B12" s="4" t="inlineStr">
        <is>
          <t xml:space="preserve"> </t>
        </is>
      </c>
      <c r="C12" s="4" t="inlineStr">
        <is>
          <t xml:space="preserve"> </t>
        </is>
      </c>
      <c r="D12" s="8" t="n">
        <v>0.758</v>
      </c>
      <c r="E12" s="4" t="inlineStr">
        <is>
          <t xml:space="preserve"> </t>
        </is>
      </c>
      <c r="F12" s="4" t="inlineStr">
        <is>
          <t xml:space="preserve"> </t>
        </is>
      </c>
      <c r="G12" s="8" t="n">
        <v>0.6879999999999999</v>
      </c>
    </row>
    <row r="13">
      <c r="A13" s="4" t="inlineStr">
        <is>
          <t>Minority interest ownership non-controlling interest percentage</t>
        </is>
      </c>
      <c r="B13" s="8" t="n">
        <v>0.0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mited liability interest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mortgage loan and mezzanine loan</t>
        </is>
      </c>
      <c r="B15" s="4" t="inlineStr">
        <is>
          <t xml:space="preserve"> </t>
        </is>
      </c>
      <c r="C15" s="4" t="inlineStr">
        <is>
          <t xml:space="preserve"> </t>
        </is>
      </c>
      <c r="D15" s="6" t="n">
        <v>100289000</v>
      </c>
      <c r="E15" s="4" t="inlineStr">
        <is>
          <t xml:space="preserve"> </t>
        </is>
      </c>
      <c r="F15" s="4" t="inlineStr">
        <is>
          <t xml:space="preserve"> </t>
        </is>
      </c>
      <c r="G15" s="4" t="inlineStr">
        <is>
          <t xml:space="preserve"> </t>
        </is>
      </c>
    </row>
    <row r="16">
      <c r="A16" s="4" t="inlineStr">
        <is>
          <t>Maturity date</t>
        </is>
      </c>
      <c r="B16" s="4" t="inlineStr">
        <is>
          <t xml:space="preserve"> </t>
        </is>
      </c>
      <c r="C16" s="4" t="inlineStr">
        <is>
          <t xml:space="preserve"> </t>
        </is>
      </c>
      <c r="D16" s="4" t="inlineStr">
        <is>
          <t>Jan.  01,  2024</t>
        </is>
      </c>
      <c r="E16" s="4" t="inlineStr">
        <is>
          <t xml:space="preserve"> </t>
        </is>
      </c>
      <c r="F16" s="4" t="inlineStr">
        <is>
          <t xml:space="preserve"> </t>
        </is>
      </c>
      <c r="G16" s="4" t="inlineStr">
        <is>
          <t xml:space="preserve"> </t>
        </is>
      </c>
    </row>
    <row r="17">
      <c r="A17" s="4" t="inlineStr">
        <is>
          <t>Portsmouth Square, Inc [Member] | John V. Winfie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ority interest ownership non-controlling interest percentage</t>
        </is>
      </c>
      <c r="B18" s="4" t="inlineStr">
        <is>
          <t xml:space="preserve"> </t>
        </is>
      </c>
      <c r="C18" s="4" t="inlineStr">
        <is>
          <t xml:space="preserve"> </t>
        </is>
      </c>
      <c r="D18" s="8" t="n">
        <v>0.025</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22" customWidth="1" min="2" max="2"/>
  </cols>
  <sheetData>
    <row r="1">
      <c r="A1" s="1" t="inlineStr">
        <is>
          <t>SCHEDULE OF MATERIAL FINANCING OBLIGATION (Details)</t>
        </is>
      </c>
      <c r="B1" s="2" t="inlineStr">
        <is>
          <t>Dec. 31, 2024 USD ($)</t>
        </is>
      </c>
    </row>
    <row r="2">
      <c r="A2" s="3" t="inlineStr">
        <is>
          <t>Debt Instrument [Line Items]</t>
        </is>
      </c>
      <c r="B2" s="4" t="inlineStr">
        <is>
          <t xml:space="preserve"> </t>
        </is>
      </c>
    </row>
    <row r="3">
      <c r="A3" s="4" t="inlineStr">
        <is>
          <t>Long-term debt</t>
        </is>
      </c>
      <c r="B3" s="6" t="n">
        <v>227224000</v>
      </c>
    </row>
    <row r="4">
      <c r="A4" s="4" t="inlineStr">
        <is>
          <t>6 Months 2025</t>
        </is>
      </c>
      <c r="B4" s="5" t="n">
        <v>114591000</v>
      </c>
    </row>
    <row r="5">
      <c r="A5" s="4" t="inlineStr">
        <is>
          <t>Year 2026</t>
        </is>
      </c>
      <c r="B5" s="5" t="n">
        <v>4480000</v>
      </c>
    </row>
    <row r="6">
      <c r="A6" s="4" t="inlineStr">
        <is>
          <t>Year 2027</t>
        </is>
      </c>
      <c r="B6" s="5" t="n">
        <v>6403000</v>
      </c>
    </row>
    <row r="7">
      <c r="A7" s="4" t="inlineStr">
        <is>
          <t>Year 2028</t>
        </is>
      </c>
      <c r="B7" s="5" t="n">
        <v>4735000</v>
      </c>
    </row>
    <row r="8">
      <c r="A8" s="4" t="inlineStr">
        <is>
          <t>Year 2029</t>
        </is>
      </c>
      <c r="B8" s="5" t="n">
        <v>4744000</v>
      </c>
    </row>
    <row r="9">
      <c r="A9" s="4" t="inlineStr">
        <is>
          <t>Thereafter</t>
        </is>
      </c>
      <c r="B9" s="5" t="n">
        <v>92271000</v>
      </c>
    </row>
    <row r="10">
      <c r="A10" s="4" t="inlineStr">
        <is>
          <t>Mortgage and Subordinated Notes Payable [Member]</t>
        </is>
      </c>
      <c r="B10" s="4" t="inlineStr">
        <is>
          <t xml:space="preserve"> </t>
        </is>
      </c>
    </row>
    <row r="11">
      <c r="A11" s="3" t="inlineStr">
        <is>
          <t>Debt Instrument [Line Items]</t>
        </is>
      </c>
      <c r="B11" s="4" t="inlineStr">
        <is>
          <t xml:space="preserve"> </t>
        </is>
      </c>
    </row>
    <row r="12">
      <c r="A12" s="4" t="inlineStr">
        <is>
          <t>Long-term debt</t>
        </is>
      </c>
      <c r="B12" s="5" t="n">
        <v>195689000</v>
      </c>
    </row>
    <row r="13">
      <c r="A13" s="4" t="inlineStr">
        <is>
          <t>6 Months 2025</t>
        </is>
      </c>
      <c r="B13" s="5" t="n">
        <v>106182000</v>
      </c>
    </row>
    <row r="14">
      <c r="A14" s="4" t="inlineStr">
        <is>
          <t>Year 2026</t>
        </is>
      </c>
      <c r="B14" s="5" t="n">
        <v>1162000</v>
      </c>
    </row>
    <row r="15">
      <c r="A15" s="4" t="inlineStr">
        <is>
          <t>Year 2027</t>
        </is>
      </c>
      <c r="B15" s="5" t="n">
        <v>3296000</v>
      </c>
    </row>
    <row r="16">
      <c r="A16" s="4" t="inlineStr">
        <is>
          <t>Year 2028</t>
        </is>
      </c>
      <c r="B16" s="5" t="n">
        <v>1770000</v>
      </c>
    </row>
    <row r="17">
      <c r="A17" s="4" t="inlineStr">
        <is>
          <t>Year 2029</t>
        </is>
      </c>
      <c r="B17" s="5" t="n">
        <v>1845000</v>
      </c>
    </row>
    <row r="18">
      <c r="A18" s="4" t="inlineStr">
        <is>
          <t>Thereafter</t>
        </is>
      </c>
      <c r="B18" s="5" t="n">
        <v>81434000</v>
      </c>
    </row>
    <row r="19">
      <c r="A19" s="4" t="inlineStr">
        <is>
          <t>Other Notes Payable [Member]</t>
        </is>
      </c>
      <c r="B19" s="4" t="inlineStr">
        <is>
          <t xml:space="preserve"> </t>
        </is>
      </c>
    </row>
    <row r="20">
      <c r="A20" s="3" t="inlineStr">
        <is>
          <t>Debt Instrument [Line Items]</t>
        </is>
      </c>
      <c r="B20" s="4" t="inlineStr">
        <is>
          <t xml:space="preserve"> </t>
        </is>
      </c>
    </row>
    <row r="21">
      <c r="A21" s="4" t="inlineStr">
        <is>
          <t>Long-term debt</t>
        </is>
      </c>
      <c r="B21" s="5" t="n">
        <v>2263000</v>
      </c>
    </row>
    <row r="22">
      <c r="A22" s="4" t="inlineStr">
        <is>
          <t>6 Months 2025</t>
        </is>
      </c>
      <c r="B22" s="5" t="n">
        <v>283000</v>
      </c>
    </row>
    <row r="23">
      <c r="A23" s="4" t="inlineStr">
        <is>
          <t>Year 2026</t>
        </is>
      </c>
      <c r="B23" s="5" t="n">
        <v>567000</v>
      </c>
    </row>
    <row r="24">
      <c r="A24" s="4" t="inlineStr">
        <is>
          <t>Year 2027</t>
        </is>
      </c>
      <c r="B24" s="5" t="n">
        <v>463000</v>
      </c>
    </row>
    <row r="25">
      <c r="A25" s="4" t="inlineStr">
        <is>
          <t>Year 2028</t>
        </is>
      </c>
      <c r="B25" s="5" t="n">
        <v>317000</v>
      </c>
    </row>
    <row r="26">
      <c r="A26" s="4" t="inlineStr">
        <is>
          <t>Year 2029</t>
        </is>
      </c>
      <c r="B26" s="5" t="n">
        <v>317000</v>
      </c>
    </row>
    <row r="27">
      <c r="A27" s="4" t="inlineStr">
        <is>
          <t>Thereafter</t>
        </is>
      </c>
      <c r="B27" s="5" t="n">
        <v>316000</v>
      </c>
    </row>
    <row r="28">
      <c r="A28" s="4" t="inlineStr">
        <is>
          <t>Interest [Member]</t>
        </is>
      </c>
      <c r="B28" s="4" t="inlineStr">
        <is>
          <t xml:space="preserve"> </t>
        </is>
      </c>
    </row>
    <row r="29">
      <c r="A29" s="3" t="inlineStr">
        <is>
          <t>Debt Instrument [Line Items]</t>
        </is>
      </c>
      <c r="B29" s="4" t="inlineStr">
        <is>
          <t xml:space="preserve"> </t>
        </is>
      </c>
    </row>
    <row r="30">
      <c r="A30" s="4" t="inlineStr">
        <is>
          <t>Long-term debt</t>
        </is>
      </c>
      <c r="B30" s="5" t="n">
        <v>29272000</v>
      </c>
    </row>
    <row r="31">
      <c r="A31" s="4" t="inlineStr">
        <is>
          <t>6 Months 2025</t>
        </is>
      </c>
      <c r="B31" s="5" t="n">
        <v>8126000</v>
      </c>
    </row>
    <row r="32">
      <c r="A32" s="4" t="inlineStr">
        <is>
          <t>Year 2026</t>
        </is>
      </c>
      <c r="B32" s="5" t="n">
        <v>2751000</v>
      </c>
    </row>
    <row r="33">
      <c r="A33" s="4" t="inlineStr">
        <is>
          <t>Year 2027</t>
        </is>
      </c>
      <c r="B33" s="5" t="n">
        <v>2644000</v>
      </c>
    </row>
    <row r="34">
      <c r="A34" s="4" t="inlineStr">
        <is>
          <t>Year 2028</t>
        </is>
      </c>
      <c r="B34" s="5" t="n">
        <v>2648000</v>
      </c>
    </row>
    <row r="35">
      <c r="A35" s="4" t="inlineStr">
        <is>
          <t>Year 2029</t>
        </is>
      </c>
      <c r="B35" s="5" t="n">
        <v>2582000</v>
      </c>
    </row>
    <row r="36">
      <c r="A36" s="4" t="inlineStr">
        <is>
          <t>Thereafter</t>
        </is>
      </c>
      <c r="B36" s="6" t="n">
        <v>1052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9" customWidth="1" min="2" max="2"/>
    <col width="15" customWidth="1" min="3" max="3"/>
    <col width="53" customWidth="1" min="4" max="4"/>
    <col width="66" customWidth="1" min="5" max="5"/>
    <col width="14" customWidth="1" min="6" max="6"/>
    <col width="14" customWidth="1" min="7" max="7"/>
    <col width="14" customWidth="1" min="8" max="8"/>
    <col width="14" customWidth="1" min="9" max="9"/>
  </cols>
  <sheetData>
    <row r="1">
      <c r="A1" s="1" t="inlineStr">
        <is>
          <t>LIQUIDITY (Details Narrative) - USD ($)</t>
        </is>
      </c>
      <c r="C1" s="2" t="inlineStr">
        <is>
          <t>1 Months Ended</t>
        </is>
      </c>
      <c r="E1" s="2" t="inlineStr">
        <is>
          <t>6 Months Ended</t>
        </is>
      </c>
    </row>
    <row r="2">
      <c r="B2" s="2" t="inlineStr">
        <is>
          <t>Jul. 02, 2014</t>
        </is>
      </c>
      <c r="C2" s="2" t="inlineStr">
        <is>
          <t>Mar. 31, 2024</t>
        </is>
      </c>
      <c r="D2" s="2" t="inlineStr">
        <is>
          <t>Jul. 31, 2023</t>
        </is>
      </c>
      <c r="E2" s="2" t="inlineStr">
        <is>
          <t>Dec. 31, 2024</t>
        </is>
      </c>
      <c r="F2" s="2" t="inlineStr">
        <is>
          <t>Dec. 31, 2023</t>
        </is>
      </c>
      <c r="G2" s="2" t="inlineStr">
        <is>
          <t>Jun. 30, 2024</t>
        </is>
      </c>
      <c r="H2" s="2" t="inlineStr">
        <is>
          <t>Dec. 31, 2021</t>
        </is>
      </c>
      <c r="I2" s="2" t="inlineStr">
        <is>
          <t>Dec. 16,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flow used for operations</t>
        </is>
      </c>
      <c r="B4" s="4" t="inlineStr">
        <is>
          <t xml:space="preserve"> </t>
        </is>
      </c>
      <c r="C4" s="4" t="inlineStr">
        <is>
          <t xml:space="preserve"> </t>
        </is>
      </c>
      <c r="D4" s="4" t="inlineStr">
        <is>
          <t xml:space="preserve"> </t>
        </is>
      </c>
      <c r="E4" s="6" t="n">
        <v>2579000</v>
      </c>
      <c r="F4" s="6" t="n">
        <v>-80000</v>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4" t="inlineStr">
        <is>
          <t xml:space="preserve"> </t>
        </is>
      </c>
      <c r="E5" s="5" t="n">
        <v>10420000</v>
      </c>
      <c r="F5" s="4" t="inlineStr">
        <is>
          <t xml:space="preserve"> </t>
        </is>
      </c>
      <c r="G5" s="6" t="n">
        <v>4333000</v>
      </c>
      <c r="H5" s="4" t="inlineStr">
        <is>
          <t xml:space="preserve"> </t>
        </is>
      </c>
      <c r="I5" s="4" t="inlineStr">
        <is>
          <t xml:space="preserve"> </t>
        </is>
      </c>
    </row>
    <row r="6">
      <c r="A6" s="4" t="inlineStr">
        <is>
          <t>Restricted cash</t>
        </is>
      </c>
      <c r="B6" s="4" t="inlineStr">
        <is>
          <t xml:space="preserve"> </t>
        </is>
      </c>
      <c r="C6" s="4" t="inlineStr">
        <is>
          <t xml:space="preserve"> </t>
        </is>
      </c>
      <c r="D6" s="4" t="inlineStr">
        <is>
          <t xml:space="preserve"> </t>
        </is>
      </c>
      <c r="E6" s="5" t="n">
        <v>3966000</v>
      </c>
      <c r="F6" s="4" t="inlineStr">
        <is>
          <t xml:space="preserve"> </t>
        </is>
      </c>
      <c r="G6" s="5" t="n">
        <v>4361000</v>
      </c>
      <c r="H6" s="4" t="inlineStr">
        <is>
          <t xml:space="preserve"> </t>
        </is>
      </c>
      <c r="I6" s="4" t="inlineStr">
        <is>
          <t xml:space="preserve"> </t>
        </is>
      </c>
    </row>
    <row r="7">
      <c r="A7" s="4" t="inlineStr">
        <is>
          <t>Marketable securities</t>
        </is>
      </c>
      <c r="B7" s="4" t="inlineStr">
        <is>
          <t xml:space="preserve"> </t>
        </is>
      </c>
      <c r="C7" s="4" t="inlineStr">
        <is>
          <t xml:space="preserve"> </t>
        </is>
      </c>
      <c r="D7" s="4" t="inlineStr">
        <is>
          <t xml:space="preserve"> </t>
        </is>
      </c>
      <c r="E7" s="6" t="n">
        <v>4984000</v>
      </c>
      <c r="F7" s="4" t="inlineStr">
        <is>
          <t xml:space="preserve"> </t>
        </is>
      </c>
      <c r="G7" s="5" t="n">
        <v>7266000</v>
      </c>
      <c r="H7" s="4" t="inlineStr">
        <is>
          <t xml:space="preserve"> </t>
        </is>
      </c>
      <c r="I7" s="4" t="inlineStr">
        <is>
          <t xml:space="preserve"> </t>
        </is>
      </c>
    </row>
    <row r="8">
      <c r="A8" s="4" t="inlineStr">
        <is>
          <t>Maturity date, description</t>
        </is>
      </c>
      <c r="B8" s="4" t="inlineStr">
        <is>
          <t xml:space="preserve"> </t>
        </is>
      </c>
      <c r="C8" s="4" t="inlineStr">
        <is>
          <t xml:space="preserve"> </t>
        </is>
      </c>
      <c r="D8" s="4" t="inlineStr">
        <is>
          <t xml:space="preserve"> </t>
        </is>
      </c>
      <c r="E8" s="4" t="inlineStr">
        <is>
          <t>The loan matures in January 2035.</t>
        </is>
      </c>
      <c r="F8" s="4" t="inlineStr">
        <is>
          <t xml:space="preserve"> </t>
        </is>
      </c>
      <c r="G8" s="4" t="inlineStr">
        <is>
          <t xml:space="preserve"> </t>
        </is>
      </c>
      <c r="H8" s="4" t="inlineStr">
        <is>
          <t xml:space="preserve"> </t>
        </is>
      </c>
      <c r="I8" s="4" t="inlineStr">
        <is>
          <t xml:space="preserve"> </t>
        </is>
      </c>
    </row>
    <row r="9">
      <c r="A9" s="4" t="inlineStr">
        <is>
          <t>Notes payable</t>
        </is>
      </c>
      <c r="B9" s="4" t="inlineStr">
        <is>
          <t xml:space="preserve"> </t>
        </is>
      </c>
      <c r="C9" s="4" t="inlineStr">
        <is>
          <t xml:space="preserve"> </t>
        </is>
      </c>
      <c r="D9" s="4" t="inlineStr">
        <is>
          <t xml:space="preserve"> </t>
        </is>
      </c>
      <c r="E9" s="6" t="n">
        <v>2263000</v>
      </c>
      <c r="F9" s="4" t="inlineStr">
        <is>
          <t xml:space="preserve"> </t>
        </is>
      </c>
      <c r="G9" s="5" t="n">
        <v>2388000</v>
      </c>
      <c r="H9" s="4" t="inlineStr">
        <is>
          <t xml:space="preserve"> </t>
        </is>
      </c>
      <c r="I9" s="4" t="inlineStr">
        <is>
          <t xml:space="preserve"> </t>
        </is>
      </c>
    </row>
    <row r="10">
      <c r="A10" s="4" t="inlineStr">
        <is>
          <t>Proceeds from refinance of mortgage notes payable</t>
        </is>
      </c>
      <c r="B10" s="4" t="inlineStr">
        <is>
          <t xml:space="preserve"> </t>
        </is>
      </c>
      <c r="C10" s="4" t="inlineStr">
        <is>
          <t xml:space="preserve"> </t>
        </is>
      </c>
      <c r="D10" s="4" t="inlineStr">
        <is>
          <t xml:space="preserve"> </t>
        </is>
      </c>
      <c r="E10" s="6" t="n">
        <v>9800000</v>
      </c>
      <c r="F10" s="6" t="n">
        <v>4489000</v>
      </c>
      <c r="G10" s="4" t="inlineStr">
        <is>
          <t xml:space="preserve"> </t>
        </is>
      </c>
      <c r="H10" s="4" t="inlineStr">
        <is>
          <t xml:space="preserve"> </t>
        </is>
      </c>
      <c r="I10" s="4" t="inlineStr">
        <is>
          <t xml:space="preserve"> </t>
        </is>
      </c>
    </row>
    <row r="11">
      <c r="A11" s="4" t="inlineStr">
        <is>
          <t>Debt instrument, interest rate terms description</t>
        </is>
      </c>
      <c r="B11" s="4" t="inlineStr">
        <is>
          <t xml:space="preserve"> </t>
        </is>
      </c>
      <c r="C11" s="4" t="inlineStr">
        <is>
          <t xml:space="preserve"> </t>
        </is>
      </c>
      <c r="D11" s="4" t="inlineStr">
        <is>
          <t xml:space="preserve"> </t>
        </is>
      </c>
      <c r="E11" s="4" t="inlineStr">
        <is>
          <t>The
new 10-year interest only loan has an interest rate of 5.40%.</t>
        </is>
      </c>
      <c r="F11" s="4" t="inlineStr">
        <is>
          <t xml:space="preserve"> </t>
        </is>
      </c>
      <c r="G11" s="4" t="inlineStr">
        <is>
          <t xml:space="preserve"> </t>
        </is>
      </c>
      <c r="H11" s="4" t="inlineStr">
        <is>
          <t xml:space="preserve"> </t>
        </is>
      </c>
      <c r="I11" s="4" t="inlineStr">
        <is>
          <t xml:space="preserve"> </t>
        </is>
      </c>
    </row>
    <row r="12">
      <c r="A12" s="4" t="inlineStr">
        <is>
          <t>Unsecur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6" t="n">
        <v>4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9"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fee percentage</t>
        </is>
      </c>
      <c r="B17" s="9"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te, description</t>
        </is>
      </c>
      <c r="B18" s="4" t="inlineStr">
        <is>
          <t>The loan was extended to July 31,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ulti-family and 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capital improvements</t>
        </is>
      </c>
      <c r="B21" s="4" t="inlineStr">
        <is>
          <t xml:space="preserve"> </t>
        </is>
      </c>
      <c r="C21" s="4" t="inlineStr">
        <is>
          <t xml:space="preserve"> </t>
        </is>
      </c>
      <c r="D21" s="4" t="inlineStr">
        <is>
          <t xml:space="preserve"> </t>
        </is>
      </c>
      <c r="E21" s="6" t="n">
        <v>899000</v>
      </c>
      <c r="F21" s="4" t="inlineStr">
        <is>
          <t xml:space="preserve"> </t>
        </is>
      </c>
      <c r="G21" s="4" t="inlineStr">
        <is>
          <t xml:space="preserve"> </t>
        </is>
      </c>
      <c r="H21" s="4" t="inlineStr">
        <is>
          <t xml:space="preserve"> </t>
        </is>
      </c>
      <c r="I21" s="4" t="inlineStr">
        <is>
          <t xml:space="preserve"> </t>
        </is>
      </c>
    </row>
    <row r="22">
      <c r="A22" s="4" t="inlineStr">
        <is>
          <t>Portsmouth Square, Inc [Member] | Hot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for capital improvements</t>
        </is>
      </c>
      <c r="B24" s="4" t="inlineStr">
        <is>
          <t xml:space="preserve"> </t>
        </is>
      </c>
      <c r="C24" s="4" t="inlineStr">
        <is>
          <t xml:space="preserve"> </t>
        </is>
      </c>
      <c r="D24" s="4" t="inlineStr">
        <is>
          <t xml:space="preserve"> </t>
        </is>
      </c>
      <c r="E24" s="5" t="n">
        <v>615000</v>
      </c>
      <c r="F24" s="4" t="inlineStr">
        <is>
          <t xml:space="preserve"> </t>
        </is>
      </c>
      <c r="G24" s="4" t="inlineStr">
        <is>
          <t xml:space="preserve"> </t>
        </is>
      </c>
      <c r="H24" s="4" t="inlineStr">
        <is>
          <t xml:space="preserve"> </t>
        </is>
      </c>
      <c r="I24" s="4" t="inlineStr">
        <is>
          <t xml:space="preserve"> </t>
        </is>
      </c>
    </row>
    <row r="25">
      <c r="A25" s="4" t="inlineStr">
        <is>
          <t>Justice Investors Limited Partnership and InterGroup [Member] | Loan Modifica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borrow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0</v>
      </c>
    </row>
    <row r="28">
      <c r="A28" s="4" t="inlineStr">
        <is>
          <t>Portsmouth Square Inc and InterGroup [Member] | Loan Modific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turity date, description</t>
        </is>
      </c>
      <c r="B30" s="4" t="inlineStr">
        <is>
          <t xml:space="preserve"> </t>
        </is>
      </c>
      <c r="C30" s="4" t="inlineStr">
        <is>
          <t xml:space="preserve"> </t>
        </is>
      </c>
      <c r="D30" s="4" t="inlineStr">
        <is>
          <t>the note maturity date was extended to July 31, 2025</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 borrowing amount</t>
        </is>
      </c>
      <c r="B31" s="4" t="inlineStr">
        <is>
          <t xml:space="preserve"> </t>
        </is>
      </c>
      <c r="C31" s="6" t="n">
        <v>30000000</v>
      </c>
      <c r="D31" s="6" t="n">
        <v>20000000</v>
      </c>
      <c r="E31" s="4" t="inlineStr">
        <is>
          <t xml:space="preserve"> </t>
        </is>
      </c>
      <c r="F31" s="4" t="inlineStr">
        <is>
          <t xml:space="preserve"> </t>
        </is>
      </c>
      <c r="G31" s="4" t="inlineStr">
        <is>
          <t xml:space="preserve"> </t>
        </is>
      </c>
      <c r="H31" s="6" t="n">
        <v>16000000</v>
      </c>
      <c r="I31" s="4" t="inlineStr">
        <is>
          <t xml:space="preserve"> </t>
        </is>
      </c>
    </row>
    <row r="32">
      <c r="A32" s="4" t="inlineStr">
        <is>
          <t>Loan extension and fee payable</t>
        </is>
      </c>
      <c r="B32" s="4" t="inlineStr">
        <is>
          <t xml:space="preserve"> </t>
        </is>
      </c>
      <c r="C32" s="8" t="n">
        <v>0.005</v>
      </c>
      <c r="D32" s="8" t="n">
        <v>0.0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crease amount</t>
        </is>
      </c>
      <c r="B33" s="4" t="inlineStr">
        <is>
          <t xml:space="preserve"> </t>
        </is>
      </c>
      <c r="C33" s="6"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payable</t>
        </is>
      </c>
      <c r="B34" s="4" t="inlineStr">
        <is>
          <t xml:space="preserve"> </t>
        </is>
      </c>
      <c r="C34" s="4" t="inlineStr">
        <is>
          <t xml:space="preserve"> </t>
        </is>
      </c>
      <c r="D34" s="4" t="inlineStr">
        <is>
          <t xml:space="preserve"> </t>
        </is>
      </c>
      <c r="E34" s="6" t="n">
        <v>27622000</v>
      </c>
      <c r="F34" s="4" t="inlineStr">
        <is>
          <t xml:space="preserve"> </t>
        </is>
      </c>
      <c r="G34" s="5" t="n">
        <v>26493000</v>
      </c>
      <c r="H34" s="4" t="inlineStr">
        <is>
          <t xml:space="preserve"> </t>
        </is>
      </c>
      <c r="I34" s="4" t="inlineStr">
        <is>
          <t xml:space="preserve"> </t>
        </is>
      </c>
    </row>
    <row r="35">
      <c r="A35" s="4" t="inlineStr">
        <is>
          <t>Amortization cost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row>
    <row r="36">
      <c r="A36" s="4" t="inlineStr">
        <is>
          <t>Justice Investors Limited Partnership [Member] | Loan Modifica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borrow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350000</v>
      </c>
      <c r="I38"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Hotel revenue</t>
        </is>
      </c>
      <c r="B4" s="6" t="n">
        <v>14441000</v>
      </c>
      <c r="C4" s="6" t="n">
        <v>14321000</v>
      </c>
      <c r="D4" s="6" t="n">
        <v>31347000</v>
      </c>
      <c r="E4" s="6" t="n">
        <v>29831000</v>
      </c>
    </row>
    <row r="5">
      <c r="A5" s="4" t="inlineStr">
        <is>
          <t>Hotel Roo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Hotel revenue</t>
        </is>
      </c>
      <c r="B7" s="5" t="n">
        <v>8401000</v>
      </c>
      <c r="C7" s="5" t="n">
        <v>8403000</v>
      </c>
      <c r="D7" s="5" t="n">
        <v>18511000</v>
      </c>
      <c r="E7" s="5" t="n">
        <v>17964000</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Hotel revenue</t>
        </is>
      </c>
      <c r="B10" s="5" t="n">
        <v>654000</v>
      </c>
      <c r="C10" s="5" t="n">
        <v>972000</v>
      </c>
      <c r="D10" s="5" t="n">
        <v>1387000</v>
      </c>
      <c r="E10" s="5" t="n">
        <v>1599000</v>
      </c>
    </row>
    <row r="11">
      <c r="A11" s="4" t="inlineStr">
        <is>
          <t>Ga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Hotel revenue</t>
        </is>
      </c>
      <c r="B13" s="5" t="n">
        <v>780000</v>
      </c>
      <c r="C13" s="5" t="n">
        <v>708000</v>
      </c>
      <c r="D13" s="5" t="n">
        <v>1655000</v>
      </c>
      <c r="E13" s="5" t="n">
        <v>1533000</v>
      </c>
    </row>
    <row r="14">
      <c r="A14" s="4" t="inlineStr">
        <is>
          <t>Other Operating Depart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Hotel revenue</t>
        </is>
      </c>
      <c r="B16" s="5" t="n">
        <v>130000</v>
      </c>
      <c r="C16" s="5" t="n">
        <v>142000</v>
      </c>
      <c r="D16" s="5" t="n">
        <v>232000</v>
      </c>
      <c r="E16" s="5" t="n">
        <v>222000</v>
      </c>
    </row>
    <row r="17">
      <c r="A17" s="4" t="inlineStr">
        <is>
          <t>Hote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Hotel revenue</t>
        </is>
      </c>
      <c r="B19" s="6" t="n">
        <v>9965000</v>
      </c>
      <c r="C19" s="6" t="n">
        <v>10225000</v>
      </c>
      <c r="D19" s="6" t="n">
        <v>21785000</v>
      </c>
      <c r="E19" s="6" t="n">
        <v>2131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VENUE (Details Narrative) - USD ($)</t>
        </is>
      </c>
      <c r="B1" s="2" t="inlineStr">
        <is>
          <t>Dec. 31, 2024</t>
        </is>
      </c>
      <c r="C1" s="2" t="inlineStr">
        <is>
          <t>Jul. 01, 2024</t>
        </is>
      </c>
      <c r="D1" s="2" t="inlineStr">
        <is>
          <t>Dec. 31, 2023</t>
        </is>
      </c>
      <c r="E1" s="2" t="inlineStr">
        <is>
          <t>Jun. 30,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Payable and Other Accrued Liabilities</t>
        </is>
      </c>
      <c r="B3" s="4" t="inlineStr">
        <is>
          <t xml:space="preserve"> </t>
        </is>
      </c>
      <c r="C3" s="6" t="n">
        <v>370000</v>
      </c>
      <c r="D3" s="4" t="inlineStr">
        <is>
          <t xml:space="preserve"> </t>
        </is>
      </c>
      <c r="E3" s="4" t="inlineStr">
        <is>
          <t xml:space="preserve"> </t>
        </is>
      </c>
    </row>
    <row r="4">
      <c r="A4" s="4" t="inlineStr">
        <is>
          <t>Contract with Customer, Liability</t>
        </is>
      </c>
      <c r="B4" s="6" t="n">
        <v>462000</v>
      </c>
      <c r="C4" s="4" t="inlineStr">
        <is>
          <t xml:space="preserve"> </t>
        </is>
      </c>
      <c r="D4" s="6" t="n">
        <v>203000</v>
      </c>
      <c r="E4" s="6" t="n">
        <v>2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INVESTMENT IN HOTEL (Details) - USD ($)</t>
        </is>
      </c>
      <c r="B1" s="2" t="inlineStr">
        <is>
          <t>Dec. 31, 2024</t>
        </is>
      </c>
      <c r="C1" s="2" t="inlineStr">
        <is>
          <t>Jun. 30, 2024</t>
        </is>
      </c>
    </row>
    <row r="2">
      <c r="A2" s="3" t="inlineStr">
        <is>
          <t>Property, Plant and Equipment [Line Items]</t>
        </is>
      </c>
      <c r="B2" s="4" t="inlineStr">
        <is>
          <t xml:space="preserve"> </t>
        </is>
      </c>
      <c r="C2" s="4" t="inlineStr">
        <is>
          <t xml:space="preserve"> </t>
        </is>
      </c>
    </row>
    <row r="3">
      <c r="A3" s="4" t="inlineStr">
        <is>
          <t>Cost</t>
        </is>
      </c>
      <c r="B3" s="6" t="n">
        <v>112626000</v>
      </c>
      <c r="C3" s="6" t="n">
        <v>112012000</v>
      </c>
    </row>
    <row r="4">
      <c r="A4" s="4" t="inlineStr">
        <is>
          <t>Accumulated Depreciation</t>
        </is>
      </c>
      <c r="B4" s="5" t="n">
        <v>-72942000</v>
      </c>
      <c r="C4" s="5" t="n">
        <v>-71111000</v>
      </c>
    </row>
    <row r="5">
      <c r="A5" s="4" t="inlineStr">
        <is>
          <t>Net Book Value</t>
        </is>
      </c>
      <c r="B5" s="5" t="n">
        <v>39684000</v>
      </c>
      <c r="C5" s="5" t="n">
        <v>40901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738000</v>
      </c>
      <c r="C8" s="5" t="n">
        <v>2738000</v>
      </c>
    </row>
    <row r="9">
      <c r="A9" s="4" t="inlineStr">
        <is>
          <t>Accumulated Depreciation</t>
        </is>
      </c>
      <c r="B9" s="4" t="inlineStr">
        <is>
          <t xml:space="preserve"> </t>
        </is>
      </c>
      <c r="C9" s="4" t="inlineStr">
        <is>
          <t xml:space="preserve"> </t>
        </is>
      </c>
    </row>
    <row r="10">
      <c r="A10" s="4" t="inlineStr">
        <is>
          <t>Net Book Value</t>
        </is>
      </c>
      <c r="B10" s="5" t="n">
        <v>2738000</v>
      </c>
      <c r="C10" s="5" t="n">
        <v>2738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605000</v>
      </c>
      <c r="C14" s="5" t="n">
        <v>-1521000</v>
      </c>
    </row>
    <row r="15">
      <c r="A15" s="4" t="inlineStr">
        <is>
          <t>Net Book Value</t>
        </is>
      </c>
      <c r="B15" s="5" t="n">
        <v>200000</v>
      </c>
      <c r="C15" s="5" t="n">
        <v>284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9581000</v>
      </c>
      <c r="C18" s="5" t="n">
        <v>40310000</v>
      </c>
    </row>
    <row r="19">
      <c r="A19" s="4" t="inlineStr">
        <is>
          <t>Accumulated Depreciation</t>
        </is>
      </c>
      <c r="B19" s="5" t="n">
        <v>-32326000</v>
      </c>
      <c r="C19" s="5" t="n">
        <v>-31396000</v>
      </c>
    </row>
    <row r="20">
      <c r="A20" s="4" t="inlineStr">
        <is>
          <t>Net Book Value</t>
        </is>
      </c>
      <c r="B20" s="5" t="n">
        <v>7255000</v>
      </c>
      <c r="C20" s="5" t="n">
        <v>8914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68502000</v>
      </c>
      <c r="C23" s="5" t="n">
        <v>67159000</v>
      </c>
    </row>
    <row r="24">
      <c r="A24" s="4" t="inlineStr">
        <is>
          <t>Accumulated Depreciation</t>
        </is>
      </c>
      <c r="B24" s="5" t="n">
        <v>-39011000</v>
      </c>
      <c r="C24" s="5" t="n">
        <v>-38194000</v>
      </c>
    </row>
    <row r="25">
      <c r="A25" s="4" t="inlineStr">
        <is>
          <t>Net Book Value</t>
        </is>
      </c>
      <c r="B25" s="6" t="n">
        <v>29491000</v>
      </c>
      <c r="C25" s="6" t="n">
        <v>2896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 IN HOTEL, NET (Details Narrative) - USD ($)</t>
        </is>
      </c>
      <c r="B1" s="2" t="inlineStr">
        <is>
          <t>6 Months Ended</t>
        </is>
      </c>
    </row>
    <row r="2">
      <c r="B2" s="2" t="inlineStr">
        <is>
          <t>Dec. 31, 2024</t>
        </is>
      </c>
      <c r="C2" s="2" t="inlineStr">
        <is>
          <t>Dec. 31, 2023</t>
        </is>
      </c>
    </row>
    <row r="3">
      <c r="A3" s="4" t="inlineStr">
        <is>
          <t>Hotel [Member]</t>
        </is>
      </c>
      <c r="B3" s="4" t="inlineStr">
        <is>
          <t xml:space="preserve"> </t>
        </is>
      </c>
      <c r="C3" s="4" t="inlineStr">
        <is>
          <t xml:space="preserve"> </t>
        </is>
      </c>
    </row>
    <row r="4">
      <c r="A4" s="4" t="inlineStr">
        <is>
          <t>Depreciation expense</t>
        </is>
      </c>
      <c r="B4" s="6" t="n">
        <v>1831000</v>
      </c>
      <c r="C4" s="6" t="n">
        <v>1711000</v>
      </c>
    </row>
    <row r="5">
      <c r="A5" s="4" t="inlineStr">
        <is>
          <t>Furniture and Fixtures [Member] | Minimum [Member]</t>
        </is>
      </c>
      <c r="B5" s="4" t="inlineStr">
        <is>
          <t xml:space="preserve"> </t>
        </is>
      </c>
      <c r="C5" s="4" t="inlineStr">
        <is>
          <t xml:space="preserve"> </t>
        </is>
      </c>
    </row>
    <row r="6">
      <c r="A6" s="4" t="inlineStr">
        <is>
          <t>Finance lease ROU assets useful life</t>
        </is>
      </c>
      <c r="B6" s="4" t="inlineStr">
        <is>
          <t>3 years</t>
        </is>
      </c>
      <c r="C6" s="4" t="inlineStr">
        <is>
          <t xml:space="preserve"> </t>
        </is>
      </c>
    </row>
    <row r="7">
      <c r="A7" s="4" t="inlineStr">
        <is>
          <t>Furniture and Fixtures [Member] | Maximum [Member]</t>
        </is>
      </c>
      <c r="B7" s="4" t="inlineStr">
        <is>
          <t xml:space="preserve"> </t>
        </is>
      </c>
      <c r="C7" s="4" t="inlineStr">
        <is>
          <t xml:space="preserve"> </t>
        </is>
      </c>
    </row>
    <row r="8">
      <c r="A8" s="4" t="inlineStr">
        <is>
          <t>Finance lease ROU assets useful life</t>
        </is>
      </c>
      <c r="B8" s="4" t="inlineStr">
        <is>
          <t>7 years</t>
        </is>
      </c>
      <c r="C8" s="4" t="inlineStr">
        <is>
          <t xml:space="preserve"> </t>
        </is>
      </c>
    </row>
    <row r="9">
      <c r="A9" s="4" t="inlineStr">
        <is>
          <t>Building Improvements [Member] | Minimum [Member]</t>
        </is>
      </c>
      <c r="B9" s="4" t="inlineStr">
        <is>
          <t xml:space="preserve"> </t>
        </is>
      </c>
      <c r="C9" s="4" t="inlineStr">
        <is>
          <t xml:space="preserve"> </t>
        </is>
      </c>
    </row>
    <row r="10">
      <c r="A10" s="4" t="inlineStr">
        <is>
          <t>Finance lease ROU assets useful life</t>
        </is>
      </c>
      <c r="B10" s="4" t="inlineStr">
        <is>
          <t>15 years</t>
        </is>
      </c>
      <c r="C10" s="4" t="inlineStr">
        <is>
          <t xml:space="preserve"> </t>
        </is>
      </c>
    </row>
    <row r="11">
      <c r="A11" s="4" t="inlineStr">
        <is>
          <t>Building Improvements [Member] | Maximum [Member]</t>
        </is>
      </c>
      <c r="B11" s="4" t="inlineStr">
        <is>
          <t xml:space="preserve"> </t>
        </is>
      </c>
      <c r="C11" s="4" t="inlineStr">
        <is>
          <t xml:space="preserve"> </t>
        </is>
      </c>
    </row>
    <row r="12">
      <c r="A12" s="4" t="inlineStr">
        <is>
          <t>Finance lease ROU assets useful life</t>
        </is>
      </c>
      <c r="B12" s="4" t="inlineStr">
        <is>
          <t>39 years</t>
        </is>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IN REAL ESTATE (Details) - USD ($)</t>
        </is>
      </c>
      <c r="B1" s="2" t="inlineStr">
        <is>
          <t>Dec. 31, 2024</t>
        </is>
      </c>
      <c r="C1" s="2" t="inlineStr">
        <is>
          <t>Jun. 30, 2024</t>
        </is>
      </c>
    </row>
    <row r="2">
      <c r="A2" s="3" t="inlineStr">
        <is>
          <t>Real Estate [Abstract]</t>
        </is>
      </c>
      <c r="B2" s="4" t="inlineStr">
        <is>
          <t xml:space="preserve"> </t>
        </is>
      </c>
      <c r="C2" s="4" t="inlineStr">
        <is>
          <t xml:space="preserve"> </t>
        </is>
      </c>
    </row>
    <row r="3">
      <c r="A3" s="4" t="inlineStr">
        <is>
          <t>Land</t>
        </is>
      </c>
      <c r="B3" s="6" t="n">
        <v>22998000</v>
      </c>
      <c r="C3" s="6" t="n">
        <v>22998000</v>
      </c>
    </row>
    <row r="4">
      <c r="A4" s="4" t="inlineStr">
        <is>
          <t>Buildings, improvements and equipment</t>
        </is>
      </c>
      <c r="B4" s="5" t="n">
        <v>76359000</v>
      </c>
      <c r="C4" s="5" t="n">
        <v>75460000</v>
      </c>
    </row>
    <row r="5">
      <c r="A5" s="4" t="inlineStr">
        <is>
          <t>Accumulated depreciation</t>
        </is>
      </c>
      <c r="B5" s="5" t="n">
        <v>-54330000</v>
      </c>
      <c r="C5" s="5" t="n">
        <v>-52846000</v>
      </c>
    </row>
    <row r="6">
      <c r="A6" s="4" t="inlineStr">
        <is>
          <t>Investment in real estate, gross</t>
        </is>
      </c>
      <c r="B6" s="5" t="n">
        <v>45027000</v>
      </c>
      <c r="C6" s="5" t="n">
        <v>45612000</v>
      </c>
    </row>
    <row r="7">
      <c r="A7" s="4" t="inlineStr">
        <is>
          <t>Land held for development</t>
        </is>
      </c>
      <c r="B7" s="5" t="n">
        <v>1930000</v>
      </c>
      <c r="C7" s="5" t="n">
        <v>1930000</v>
      </c>
    </row>
    <row r="8">
      <c r="A8" s="4" t="inlineStr">
        <is>
          <t>Investment in real estate, net</t>
        </is>
      </c>
      <c r="B8" s="6" t="n">
        <v>46957000</v>
      </c>
      <c r="C8" s="6" t="n">
        <v>4754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441000</v>
      </c>
      <c r="C4" s="6" t="n">
        <v>14321000</v>
      </c>
      <c r="D4" s="6" t="n">
        <v>31347000</v>
      </c>
      <c r="E4" s="6" t="n">
        <v>29831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Hotel operating expenses</t>
        </is>
      </c>
      <c r="B6" s="5" t="n">
        <v>-9055000</v>
      </c>
      <c r="C6" s="5" t="n">
        <v>-9405000</v>
      </c>
      <c r="D6" s="5" t="n">
        <v>-17847000</v>
      </c>
      <c r="E6" s="5" t="n">
        <v>-18686000</v>
      </c>
    </row>
    <row r="7">
      <c r="A7" s="4" t="inlineStr">
        <is>
          <t>Real estate operating expenses</t>
        </is>
      </c>
      <c r="B7" s="5" t="n">
        <v>-2208000</v>
      </c>
      <c r="C7" s="5" t="n">
        <v>-2806000</v>
      </c>
      <c r="D7" s="5" t="n">
        <v>-4665000</v>
      </c>
      <c r="E7" s="5" t="n">
        <v>-5162000</v>
      </c>
    </row>
    <row r="8">
      <c r="A8" s="4" t="inlineStr">
        <is>
          <t>Depreciation and amortization expenses</t>
        </is>
      </c>
      <c r="B8" s="5" t="n">
        <v>-1648000</v>
      </c>
      <c r="C8" s="5" t="n">
        <v>-1562000</v>
      </c>
      <c r="D8" s="5" t="n">
        <v>-3316000</v>
      </c>
      <c r="E8" s="5" t="n">
        <v>-3084000</v>
      </c>
    </row>
    <row r="9">
      <c r="A9" s="4" t="inlineStr">
        <is>
          <t>General and administrative expenses</t>
        </is>
      </c>
      <c r="B9" s="5" t="n">
        <v>-677000</v>
      </c>
      <c r="C9" s="5" t="n">
        <v>-1894000</v>
      </c>
      <c r="D9" s="5" t="n">
        <v>-1537000</v>
      </c>
      <c r="E9" s="5" t="n">
        <v>-2649000</v>
      </c>
    </row>
    <row r="10">
      <c r="A10" s="4" t="inlineStr">
        <is>
          <t>Total costs and operating expenses</t>
        </is>
      </c>
      <c r="B10" s="5" t="n">
        <v>-13588000</v>
      </c>
      <c r="C10" s="5" t="n">
        <v>-15667000</v>
      </c>
      <c r="D10" s="5" t="n">
        <v>-27365000</v>
      </c>
      <c r="E10" s="5" t="n">
        <v>-29581000</v>
      </c>
    </row>
    <row r="11">
      <c r="A11" s="4" t="inlineStr">
        <is>
          <t>Income from operations</t>
        </is>
      </c>
      <c r="B11" s="5" t="n">
        <v>853000</v>
      </c>
      <c r="C11" s="5" t="n">
        <v>-1346000</v>
      </c>
      <c r="D11" s="5" t="n">
        <v>3982000</v>
      </c>
      <c r="E11" s="5" t="n">
        <v>25000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 mortgages</t>
        </is>
      </c>
      <c r="B13" s="5" t="n">
        <v>-3530000</v>
      </c>
      <c r="C13" s="5" t="n">
        <v>-2210000</v>
      </c>
      <c r="D13" s="5" t="n">
        <v>-7044000</v>
      </c>
      <c r="E13" s="5" t="n">
        <v>-4461000</v>
      </c>
    </row>
    <row r="14">
      <c r="A14" s="4" t="inlineStr">
        <is>
          <t>Net unrealized (loss) gain on marketable securities</t>
        </is>
      </c>
      <c r="B14" s="5" t="n">
        <v>-1002000</v>
      </c>
      <c r="C14" s="5" t="n">
        <v>289000</v>
      </c>
      <c r="D14" s="5" t="n">
        <v>-214000</v>
      </c>
      <c r="E14" s="5" t="n">
        <v>-390000</v>
      </c>
    </row>
    <row r="15">
      <c r="A15" s="4" t="inlineStr">
        <is>
          <t>Net realized (loss) gain on marketable securities</t>
        </is>
      </c>
      <c r="B15" s="5" t="n">
        <v>404000</v>
      </c>
      <c r="C15" s="5" t="n">
        <v>1471000</v>
      </c>
      <c r="D15" s="5" t="n">
        <v>-255000</v>
      </c>
      <c r="E15" s="5" t="n">
        <v>1365000</v>
      </c>
    </row>
    <row r="16">
      <c r="A16" s="4" t="inlineStr">
        <is>
          <t>Dividend and interest income</t>
        </is>
      </c>
      <c r="B16" s="5" t="n">
        <v>34000</v>
      </c>
      <c r="C16" s="5" t="n">
        <v>144000</v>
      </c>
      <c r="D16" s="5" t="n">
        <v>121000</v>
      </c>
      <c r="E16" s="5" t="n">
        <v>270000</v>
      </c>
    </row>
    <row r="17">
      <c r="A17" s="4" t="inlineStr">
        <is>
          <t>Trading and margin interest expense</t>
        </is>
      </c>
      <c r="B17" s="5" t="n">
        <v>-337000</v>
      </c>
      <c r="C17" s="5" t="n">
        <v>-381000</v>
      </c>
      <c r="D17" s="5" t="n">
        <v>-661000</v>
      </c>
      <c r="E17" s="5" t="n">
        <v>-703000</v>
      </c>
    </row>
    <row r="18">
      <c r="A18" s="4" t="inlineStr">
        <is>
          <t>Total other expense, net</t>
        </is>
      </c>
      <c r="B18" s="5" t="n">
        <v>-4431000</v>
      </c>
      <c r="C18" s="5" t="n">
        <v>-687000</v>
      </c>
      <c r="D18" s="5" t="n">
        <v>-8053000</v>
      </c>
      <c r="E18" s="5" t="n">
        <v>-3919000</v>
      </c>
    </row>
    <row r="19">
      <c r="A19" s="4" t="inlineStr">
        <is>
          <t>Loss before income taxes</t>
        </is>
      </c>
      <c r="B19" s="5" t="n">
        <v>-3578000</v>
      </c>
      <c r="C19" s="5" t="n">
        <v>-2033000</v>
      </c>
      <c r="D19" s="5" t="n">
        <v>-4071000</v>
      </c>
      <c r="E19" s="5" t="n">
        <v>-3669000</v>
      </c>
    </row>
    <row r="20">
      <c r="A20" s="4" t="inlineStr">
        <is>
          <t>Income tax expense</t>
        </is>
      </c>
      <c r="B20" s="5" t="n">
        <v>-119000</v>
      </c>
      <c r="C20" s="5" t="n">
        <v>-118000</v>
      </c>
      <c r="D20" s="5" t="n">
        <v>-478000</v>
      </c>
      <c r="E20" s="5" t="n">
        <v>-104000</v>
      </c>
    </row>
    <row r="21">
      <c r="A21" s="4" t="inlineStr">
        <is>
          <t>Net loss</t>
        </is>
      </c>
      <c r="B21" s="5" t="n">
        <v>-3697000</v>
      </c>
      <c r="C21" s="5" t="n">
        <v>-2151000</v>
      </c>
      <c r="D21" s="5" t="n">
        <v>-4549000</v>
      </c>
      <c r="E21" s="5" t="n">
        <v>-3773000</v>
      </c>
    </row>
    <row r="22">
      <c r="A22" s="4" t="inlineStr">
        <is>
          <t>Less:  Net loss attributable to the noncontrolling interest</t>
        </is>
      </c>
      <c r="B22" s="5" t="n">
        <v>972000</v>
      </c>
      <c r="C22" s="5" t="n">
        <v>622000</v>
      </c>
      <c r="D22" s="5" t="n">
        <v>1426000</v>
      </c>
      <c r="E22" s="5" t="n">
        <v>1000000</v>
      </c>
    </row>
    <row r="23">
      <c r="A23" s="4" t="inlineStr">
        <is>
          <t>Net loss attributable to The InterGroup Corporation</t>
        </is>
      </c>
      <c r="B23" s="6" t="n">
        <v>-2725000</v>
      </c>
      <c r="C23" s="6" t="n">
        <v>-1529000</v>
      </c>
      <c r="D23" s="6" t="n">
        <v>-3123000</v>
      </c>
      <c r="E23" s="6" t="n">
        <v>-2773000</v>
      </c>
    </row>
    <row r="24">
      <c r="A24" s="3" t="inlineStr">
        <is>
          <t>Net loss per share attributable to The InterGroup Corporation</t>
        </is>
      </c>
      <c r="B24" s="4" t="inlineStr">
        <is>
          <t xml:space="preserve"> </t>
        </is>
      </c>
      <c r="C24" s="4" t="inlineStr">
        <is>
          <t xml:space="preserve"> </t>
        </is>
      </c>
      <c r="D24" s="4" t="inlineStr">
        <is>
          <t xml:space="preserve"> </t>
        </is>
      </c>
      <c r="E24" s="4" t="inlineStr">
        <is>
          <t xml:space="preserve"> </t>
        </is>
      </c>
    </row>
    <row r="25">
      <c r="A25" s="4" t="inlineStr">
        <is>
          <t>Basic</t>
        </is>
      </c>
      <c r="B25" s="7" t="n">
        <v>-1.26</v>
      </c>
      <c r="C25" s="7" t="n">
        <v>-0.6899999999999999</v>
      </c>
      <c r="D25" s="7" t="n">
        <v>-1.44</v>
      </c>
      <c r="E25" s="7" t="n">
        <v>-1.26</v>
      </c>
    </row>
    <row r="26">
      <c r="A26" s="4" t="inlineStr">
        <is>
          <t>Diluted</t>
        </is>
      </c>
      <c r="B26" s="7" t="n">
        <v>-1.26</v>
      </c>
      <c r="C26" s="7" t="n">
        <v>-0.6899999999999999</v>
      </c>
      <c r="D26" s="7" t="n">
        <v>-1.44</v>
      </c>
      <c r="E26" s="7" t="n">
        <v>-1.26</v>
      </c>
    </row>
    <row r="27">
      <c r="A27" s="4" t="inlineStr">
        <is>
          <t>Weighted average number of basic common shares outstanding</t>
        </is>
      </c>
      <c r="B27" s="5" t="n">
        <v>2165906</v>
      </c>
      <c r="C27" s="5" t="n">
        <v>2203174</v>
      </c>
      <c r="D27" s="5" t="n">
        <v>2169683</v>
      </c>
      <c r="E27" s="5" t="n">
        <v>2204300</v>
      </c>
    </row>
    <row r="28">
      <c r="A28" s="4" t="inlineStr">
        <is>
          <t>Weighted average number of diluted common shares outstanding</t>
        </is>
      </c>
      <c r="B28" s="5" t="n">
        <v>2165906</v>
      </c>
      <c r="C28" s="5" t="n">
        <v>2203174</v>
      </c>
      <c r="D28" s="5" t="n">
        <v>2169683</v>
      </c>
      <c r="E28" s="5" t="n">
        <v>2204300</v>
      </c>
    </row>
    <row r="29">
      <c r="A29" s="4" t="inlineStr">
        <is>
          <t>Hotel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9965000</v>
      </c>
      <c r="C31" s="6" t="n">
        <v>10225000</v>
      </c>
      <c r="D31" s="6" t="n">
        <v>21785000</v>
      </c>
      <c r="E31" s="6" t="n">
        <v>21318000</v>
      </c>
    </row>
    <row r="32">
      <c r="A32" s="4" t="inlineStr">
        <is>
          <t>Real Estat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4476000</v>
      </c>
      <c r="C34" s="6" t="n">
        <v>4096000</v>
      </c>
      <c r="D34" s="6" t="n">
        <v>9562000</v>
      </c>
      <c r="E34" s="6" t="n">
        <v>851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 IN REAL ESTATE, NET (Details Narrative) - USD ($)</t>
        </is>
      </c>
      <c r="B1" s="2" t="inlineStr">
        <is>
          <t>6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Payments for real estate investments</t>
        </is>
      </c>
      <c r="B4" s="6" t="n">
        <v>899000</v>
      </c>
      <c r="C4" s="6" t="n">
        <v>1500000</v>
      </c>
    </row>
    <row r="5">
      <c r="A5" s="4" t="inlineStr">
        <is>
          <t>Real Estate [Membe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Depreciation expense</t>
        </is>
      </c>
      <c r="B7" s="6" t="n">
        <v>1484000</v>
      </c>
      <c r="C7" s="6" t="n">
        <v>1373000</v>
      </c>
    </row>
    <row r="8">
      <c r="A8" s="4" t="inlineStr">
        <is>
          <t>Building Improvements and Equipment [Member] | Minimum [Member]</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Investment in real estate, useful life</t>
        </is>
      </c>
      <c r="B10" s="4" t="inlineStr">
        <is>
          <t>5 years</t>
        </is>
      </c>
      <c r="C10" s="4" t="inlineStr">
        <is>
          <t xml:space="preserve"> </t>
        </is>
      </c>
    </row>
    <row r="11">
      <c r="A11" s="4" t="inlineStr">
        <is>
          <t>Building Improvements and Equipment [Member] | Maximum [Member]</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vestment in real estate, useful life</t>
        </is>
      </c>
      <c r="B13" s="4" t="inlineStr">
        <is>
          <t>40 years</t>
        </is>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6 Months Ended</t>
        </is>
      </c>
      <c r="C1" s="2" t="inlineStr">
        <is>
          <t>12 Months Ended</t>
        </is>
      </c>
    </row>
    <row r="2">
      <c r="B2" s="2" t="inlineStr">
        <is>
          <t>Dec. 31, 2024</t>
        </is>
      </c>
      <c r="C2" s="2" t="inlineStr">
        <is>
          <t>Jun. 30, 2024</t>
        </is>
      </c>
    </row>
    <row r="3">
      <c r="A3" s="3" t="inlineStr">
        <is>
          <t>Financing Receivable, Past Due [Line Items]</t>
        </is>
      </c>
      <c r="B3" s="4" t="inlineStr">
        <is>
          <t xml:space="preserve"> </t>
        </is>
      </c>
      <c r="C3" s="4" t="inlineStr">
        <is>
          <t xml:space="preserve"> </t>
        </is>
      </c>
    </row>
    <row r="4">
      <c r="A4" s="4" t="inlineStr">
        <is>
          <t>Cost</t>
        </is>
      </c>
      <c r="B4" s="6" t="n">
        <v>4683000</v>
      </c>
      <c r="C4" s="6" t="n">
        <v>6262000</v>
      </c>
    </row>
    <row r="5">
      <c r="A5" s="4" t="inlineStr">
        <is>
          <t>Gross Unrealized Gain</t>
        </is>
      </c>
      <c r="B5" s="5" t="n">
        <v>1476000</v>
      </c>
      <c r="C5" s="5" t="n">
        <v>1697000</v>
      </c>
    </row>
    <row r="6">
      <c r="A6" s="4" t="inlineStr">
        <is>
          <t>Gross Unrealized Loss</t>
        </is>
      </c>
      <c r="B6" s="5" t="n">
        <v>-502000</v>
      </c>
      <c r="C6" s="5" t="n">
        <v>-505000</v>
      </c>
    </row>
    <row r="7">
      <c r="A7" s="4" t="inlineStr">
        <is>
          <t>Net Unrealized Gain</t>
        </is>
      </c>
      <c r="B7" s="5" t="n">
        <v>974000</v>
      </c>
      <c r="C7" s="5" t="n">
        <v>1192000</v>
      </c>
    </row>
    <row r="8">
      <c r="A8" s="4" t="inlineStr">
        <is>
          <t>Fair Value</t>
        </is>
      </c>
      <c r="B8" s="6" t="n">
        <v>5657000</v>
      </c>
      <c r="C8" s="6" t="n">
        <v>745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GAINS (LOSSES) ON MARKETABLE SECURITIES COMPRISING OF REALIZED AND UNREALIZED GAINS (LOS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loss) gain on marketable securities, net</t>
        </is>
      </c>
      <c r="B4" s="6" t="n">
        <v>404000</v>
      </c>
      <c r="C4" s="6" t="n">
        <v>1471000</v>
      </c>
      <c r="D4" s="6" t="n">
        <v>-255000</v>
      </c>
      <c r="E4" s="6" t="n">
        <v>1365000</v>
      </c>
    </row>
    <row r="5">
      <c r="A5" s="4" t="inlineStr">
        <is>
          <t>Unrealized loss on marketable securities, net</t>
        </is>
      </c>
      <c r="B5" s="5" t="n">
        <v>-1002000</v>
      </c>
      <c r="C5" s="5" t="n">
        <v>289000</v>
      </c>
      <c r="D5" s="5" t="n">
        <v>-214000</v>
      </c>
      <c r="E5" s="5" t="n">
        <v>-390000</v>
      </c>
    </row>
    <row r="6">
      <c r="A6" s="4" t="inlineStr">
        <is>
          <t>Net (loss) gain on marketable securities</t>
        </is>
      </c>
      <c r="B6" s="6" t="n">
        <v>-598000</v>
      </c>
      <c r="C6" s="6" t="n">
        <v>1760000</v>
      </c>
      <c r="D6" s="6" t="n">
        <v>-469000</v>
      </c>
      <c r="E6" s="6" t="n">
        <v>97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N RECURRING BASIS (Details) - USD ($)</t>
        </is>
      </c>
      <c r="B1" s="2" t="inlineStr">
        <is>
          <t>Dec. 31,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5657000</v>
      </c>
      <c r="C3" s="6" t="n">
        <v>74540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5657000</v>
      </c>
      <c r="C6" s="5" t="n">
        <v>7454000</v>
      </c>
    </row>
    <row r="7">
      <c r="A7" s="4" t="inlineStr">
        <is>
          <t>Fair Value, Inputs, Level 1 [Member] | REITs and Real Estate Compan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2903000</v>
      </c>
      <c r="C9" s="5" t="n">
        <v>3358000</v>
      </c>
    </row>
    <row r="10">
      <c r="A10" s="4" t="inlineStr">
        <is>
          <t>Fair Value, Inputs, Level 1 [Member] | Health Car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956000</v>
      </c>
      <c r="C12" s="5" t="n">
        <v>179000</v>
      </c>
    </row>
    <row r="13">
      <c r="A13" s="4" t="inlineStr">
        <is>
          <t>Fair Value, Inputs, Level 1 [Member] | Financial Servic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394000</v>
      </c>
      <c r="C15" s="5" t="n">
        <v>269000</v>
      </c>
    </row>
    <row r="16">
      <c r="A16" s="4" t="inlineStr">
        <is>
          <t>Fair Value, Inputs, Level 1 [Member] | Consumer Cyclic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294000</v>
      </c>
      <c r="C18" s="4" t="inlineStr">
        <is>
          <t xml:space="preserve"> </t>
        </is>
      </c>
    </row>
    <row r="19">
      <c r="A19" s="4" t="inlineStr">
        <is>
          <t>Fair Value, Inputs, Level 1 [Member] | Energy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185000</v>
      </c>
      <c r="C21" s="5" t="n">
        <v>303000</v>
      </c>
    </row>
    <row r="22">
      <c r="A22" s="4" t="inlineStr">
        <is>
          <t>Fair Value, Inputs, Level 1 [Member] | Industrial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176000</v>
      </c>
      <c r="C24" s="5" t="n">
        <v>159000</v>
      </c>
    </row>
    <row r="25">
      <c r="A25" s="4" t="inlineStr">
        <is>
          <t>Fair Value, Inputs, Level 1 [Member] | Util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166000</v>
      </c>
      <c r="C27" s="5" t="n">
        <v>163000</v>
      </c>
    </row>
    <row r="28">
      <c r="A28" s="4" t="inlineStr">
        <is>
          <t>Fair Value, Inputs, Level 1 [Member] | Basic Material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156000</v>
      </c>
      <c r="C30" s="5" t="n">
        <v>75000</v>
      </c>
    </row>
    <row r="31">
      <c r="A31" s="4" t="inlineStr">
        <is>
          <t>Fair Value, Inputs, Level 1 [Member] | Other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151000</v>
      </c>
      <c r="C33" s="4" t="inlineStr">
        <is>
          <t xml:space="preserve"> </t>
        </is>
      </c>
    </row>
    <row r="34">
      <c r="A34" s="4" t="inlineStr">
        <is>
          <t>Fair Value, Inputs, Level 1 [Member] | Technology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116000</v>
      </c>
      <c r="C36" s="5" t="n">
        <v>21000</v>
      </c>
    </row>
    <row r="37">
      <c r="A37" s="4" t="inlineStr">
        <is>
          <t>Fair Value, Inputs, Level 1 [Member] | Communication Servic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97000</v>
      </c>
      <c r="C39" s="5" t="n">
        <v>1994000</v>
      </c>
    </row>
    <row r="40">
      <c r="A40" s="4" t="inlineStr">
        <is>
          <t>Fair Value, Inputs, Level 1 [Member] | Consumer Defensive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63000</v>
      </c>
      <c r="C42" s="4" t="inlineStr">
        <is>
          <t xml:space="preserve"> </t>
        </is>
      </c>
    </row>
    <row r="43">
      <c r="A43" s="4" t="inlineStr">
        <is>
          <t>Fair Value, Inputs, Level 1 [Member] | T-Not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4" t="inlineStr">
        <is>
          <t xml:space="preserve"> </t>
        </is>
      </c>
      <c r="C45" s="6" t="n">
        <v>93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AND RESTRICTED CASH (Details) - USD ($)</t>
        </is>
      </c>
      <c r="B1" s="2" t="inlineStr">
        <is>
          <t>Dec. 31, 2024</t>
        </is>
      </c>
      <c r="C1" s="2" t="inlineStr">
        <is>
          <t>Jun. 30, 2024</t>
        </is>
      </c>
    </row>
    <row r="2">
      <c r="A2" s="3" t="inlineStr">
        <is>
          <t>Cash and Cash Equivalents [Abstract]</t>
        </is>
      </c>
      <c r="B2" s="4" t="inlineStr">
        <is>
          <t xml:space="preserve"> </t>
        </is>
      </c>
      <c r="C2" s="4" t="inlineStr">
        <is>
          <t xml:space="preserve"> </t>
        </is>
      </c>
    </row>
    <row r="3">
      <c r="A3" s="4" t="inlineStr">
        <is>
          <t>Cash and cash equivalents</t>
        </is>
      </c>
      <c r="B3" s="6" t="n">
        <v>10420000</v>
      </c>
      <c r="C3" s="6" t="n">
        <v>4333000</v>
      </c>
    </row>
    <row r="4">
      <c r="A4" s="4" t="inlineStr">
        <is>
          <t>Restricted cash</t>
        </is>
      </c>
      <c r="B4" s="5" t="n">
        <v>3966000</v>
      </c>
      <c r="C4" s="5" t="n">
        <v>4361000</v>
      </c>
    </row>
    <row r="5">
      <c r="A5" s="4" t="inlineStr">
        <is>
          <t>Total cash, cash equivalents, and restricted cash shown in the condensed consolidated statements of cash flows</t>
        </is>
      </c>
      <c r="B5" s="6" t="n">
        <v>14386000</v>
      </c>
      <c r="C5" s="6" t="n">
        <v>869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25" customWidth="1" min="2" max="2"/>
    <col width="25" customWidth="1" min="3" max="3"/>
    <col width="23" customWidth="1" min="4" max="4"/>
  </cols>
  <sheetData>
    <row r="1">
      <c r="A1" s="1" t="inlineStr">
        <is>
          <t>SCHEDULE OF STOCK OPTION ACTIVITY (Details) - USD ($)</t>
        </is>
      </c>
      <c r="B1" s="2" t="inlineStr">
        <is>
          <t>6 Months Ended</t>
        </is>
      </c>
      <c r="C1" s="2" t="inlineStr">
        <is>
          <t>12 Months Ended</t>
        </is>
      </c>
    </row>
    <row r="2">
      <c r="B2" s="2" t="inlineStr">
        <is>
          <t>Dec. 31, 2024</t>
        </is>
      </c>
      <c r="C2" s="2" t="inlineStr">
        <is>
          <t>Jun. 30, 2024</t>
        </is>
      </c>
      <c r="D2" s="2" t="inlineStr">
        <is>
          <t>Jun. 30,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5" t="n">
        <v>269195</v>
      </c>
      <c r="C4" s="5" t="n">
        <v>251195</v>
      </c>
      <c r="D4" s="4" t="inlineStr">
        <is>
          <t xml:space="preserve"> </t>
        </is>
      </c>
    </row>
    <row r="5">
      <c r="A5" s="4" t="inlineStr">
        <is>
          <t>Weighted average exercise price, outstanding, beginning balance</t>
        </is>
      </c>
      <c r="B5" s="7" t="n">
        <v>16.81</v>
      </c>
      <c r="C5" s="7" t="n">
        <v>15.95</v>
      </c>
      <c r="D5" s="4" t="inlineStr">
        <is>
          <t xml:space="preserve"> </t>
        </is>
      </c>
    </row>
    <row r="6">
      <c r="A6" s="4" t="inlineStr">
        <is>
          <t>Weighted average remaining life, outstanding, ending balance</t>
        </is>
      </c>
      <c r="B6" s="4" t="inlineStr">
        <is>
          <t>3 years 7 months 24 days</t>
        </is>
      </c>
      <c r="C6" s="4" t="inlineStr">
        <is>
          <t>4 years 1 month 24 days</t>
        </is>
      </c>
      <c r="D6" s="4" t="inlineStr">
        <is>
          <t>1 year 7 months 6 days</t>
        </is>
      </c>
    </row>
    <row r="7">
      <c r="A7" s="4" t="inlineStr">
        <is>
          <t>Aggregate intrinsic value, outstanding, beginning balance</t>
        </is>
      </c>
      <c r="B7" s="6" t="n">
        <v>1187000</v>
      </c>
      <c r="C7" s="6" t="n">
        <v>4957000</v>
      </c>
      <c r="D7" s="4" t="inlineStr">
        <is>
          <t xml:space="preserve"> </t>
        </is>
      </c>
    </row>
    <row r="8">
      <c r="A8" s="4" t="inlineStr">
        <is>
          <t>Number of shares, granted</t>
        </is>
      </c>
      <c r="B8" s="4" t="inlineStr">
        <is>
          <t xml:space="preserve"> </t>
        </is>
      </c>
      <c r="C8" s="5" t="n">
        <v>18000</v>
      </c>
      <c r="D8" s="4" t="inlineStr">
        <is>
          <t xml:space="preserve"> </t>
        </is>
      </c>
    </row>
    <row r="9">
      <c r="A9" s="4" t="inlineStr">
        <is>
          <t>Weighted average exercise price, granted</t>
        </is>
      </c>
      <c r="B9" s="4" t="inlineStr">
        <is>
          <t xml:space="preserve"> </t>
        </is>
      </c>
      <c r="C9" s="7" t="n">
        <v>28.9</v>
      </c>
      <c r="D9" s="4" t="inlineStr">
        <is>
          <t xml:space="preserve"> </t>
        </is>
      </c>
    </row>
    <row r="10">
      <c r="A10" s="4" t="inlineStr">
        <is>
          <t>Weighted average remaining life, outstanding, granted</t>
        </is>
      </c>
      <c r="B10" s="4" t="inlineStr">
        <is>
          <t xml:space="preserve"> </t>
        </is>
      </c>
      <c r="C10" s="4" t="inlineStr">
        <is>
          <t>9 years 6 months 14 days</t>
        </is>
      </c>
      <c r="D10" s="4" t="inlineStr">
        <is>
          <t xml:space="preserve"> </t>
        </is>
      </c>
    </row>
    <row r="11">
      <c r="A11" s="4" t="inlineStr">
        <is>
          <t>Number of shares, forfeit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shares, forfeited</t>
        </is>
      </c>
      <c r="B13" s="4" t="inlineStr">
        <is>
          <t xml:space="preserve"> </t>
        </is>
      </c>
      <c r="C13" s="4" t="inlineStr">
        <is>
          <t xml:space="preserve"> </t>
        </is>
      </c>
      <c r="D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row>
    <row r="15">
      <c r="A15" s="4" t="inlineStr">
        <is>
          <t>Number of shares, exchanged</t>
        </is>
      </c>
      <c r="B15" s="4" t="inlineStr">
        <is>
          <t xml:space="preserve"> </t>
        </is>
      </c>
      <c r="C15" s="4" t="inlineStr">
        <is>
          <t xml:space="preserve"> </t>
        </is>
      </c>
      <c r="D15" s="4" t="inlineStr">
        <is>
          <t xml:space="preserve"> </t>
        </is>
      </c>
    </row>
    <row r="16">
      <c r="A16" s="4" t="inlineStr">
        <is>
          <t>Weighted average exercise price, exchanged</t>
        </is>
      </c>
      <c r="B16" s="4" t="inlineStr">
        <is>
          <t xml:space="preserve"> </t>
        </is>
      </c>
      <c r="C16" s="4" t="inlineStr">
        <is>
          <t xml:space="preserve"> </t>
        </is>
      </c>
      <c r="D16" s="4" t="inlineStr">
        <is>
          <t xml:space="preserve"> </t>
        </is>
      </c>
    </row>
    <row r="17">
      <c r="A17" s="4" t="inlineStr">
        <is>
          <t>Number of shares, outstanding, ending balance</t>
        </is>
      </c>
      <c r="B17" s="5" t="n">
        <v>269195</v>
      </c>
      <c r="C17" s="5" t="n">
        <v>269195</v>
      </c>
      <c r="D17" s="5" t="n">
        <v>251195</v>
      </c>
    </row>
    <row r="18">
      <c r="A18" s="4" t="inlineStr">
        <is>
          <t>Weighted average exercise price, outstanding, ending balance</t>
        </is>
      </c>
      <c r="B18" s="7" t="n">
        <v>16.81</v>
      </c>
      <c r="C18" s="7" t="n">
        <v>16.81</v>
      </c>
      <c r="D18" s="7" t="n">
        <v>15.95</v>
      </c>
    </row>
    <row r="19">
      <c r="A19" s="4" t="inlineStr">
        <is>
          <t>Aggregate intrinsic value, outstanding, ending balance</t>
        </is>
      </c>
      <c r="B19" s="6" t="n">
        <v>397000</v>
      </c>
      <c r="C19" s="6" t="n">
        <v>1187000</v>
      </c>
      <c r="D19" s="6" t="n">
        <v>4957000</v>
      </c>
    </row>
    <row r="20">
      <c r="A20" s="4" t="inlineStr">
        <is>
          <t>Number of shares, exercisable, ending balance</t>
        </is>
      </c>
      <c r="B20" s="5" t="n">
        <v>257195</v>
      </c>
      <c r="C20" s="5" t="n">
        <v>251195</v>
      </c>
      <c r="D20" s="4" t="inlineStr">
        <is>
          <t xml:space="preserve"> </t>
        </is>
      </c>
    </row>
    <row r="21">
      <c r="A21" s="4" t="inlineStr">
        <is>
          <t>Weighted average pxercise price, exercisable, ending balance</t>
        </is>
      </c>
      <c r="B21" s="7" t="n">
        <v>15.57</v>
      </c>
      <c r="C21" s="7" t="n">
        <v>15.95</v>
      </c>
      <c r="D21" s="4" t="inlineStr">
        <is>
          <t xml:space="preserve"> </t>
        </is>
      </c>
    </row>
    <row r="22">
      <c r="A22" s="4" t="inlineStr">
        <is>
          <t>Weighted average remaining life, exercisable, ending balance</t>
        </is>
      </c>
      <c r="B22" s="4" t="inlineStr">
        <is>
          <t>3 years 9 months 25 days</t>
        </is>
      </c>
      <c r="C22" s="4" t="inlineStr">
        <is>
          <t>4 years 5 months 12 days</t>
        </is>
      </c>
      <c r="D22" s="4" t="inlineStr">
        <is>
          <t xml:space="preserve"> </t>
        </is>
      </c>
    </row>
    <row r="23">
      <c r="A23" s="4" t="inlineStr">
        <is>
          <t>Aggregate intrinsic value, exercisable, ending balance</t>
        </is>
      </c>
      <c r="B23" s="6" t="n">
        <v>397000</v>
      </c>
      <c r="C23" s="6" t="n">
        <v>1187000</v>
      </c>
      <c r="D2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1" customWidth="1" min="1" max="1"/>
    <col width="25" customWidth="1" min="2" max="2"/>
    <col width="14" customWidth="1" min="3" max="3"/>
    <col width="15" customWidth="1" min="4" max="4"/>
    <col width="15" customWidth="1" min="5" max="5"/>
    <col width="14" customWidth="1" min="6" max="6"/>
    <col width="16" customWidth="1" min="7" max="7"/>
  </cols>
  <sheetData>
    <row r="1">
      <c r="A1" s="1" t="inlineStr">
        <is>
          <t>STOCK BASED COMPENSATION PLANS (Details Narrative) - USD ($)</t>
        </is>
      </c>
      <c r="D1" s="2" t="inlineStr">
        <is>
          <t>1 Months Ended</t>
        </is>
      </c>
      <c r="E1" s="2" t="inlineStr">
        <is>
          <t>6 Months Ended</t>
        </is>
      </c>
      <c r="G1" s="2" t="inlineStr">
        <is>
          <t>12 Months Ended</t>
        </is>
      </c>
    </row>
    <row r="2">
      <c r="B2" s="2" t="inlineStr">
        <is>
          <t>Dec. 21, 2023</t>
        </is>
      </c>
      <c r="C2" s="2" t="inlineStr">
        <is>
          <t>Oct. 13, 2023</t>
        </is>
      </c>
      <c r="D2" s="2" t="inlineStr">
        <is>
          <t>Dec. 31, 2023</t>
        </is>
      </c>
      <c r="E2" s="2" t="inlineStr">
        <is>
          <t>Dec. 31, 2024</t>
        </is>
      </c>
      <c r="F2" s="2" t="inlineStr">
        <is>
          <t>Dec. 31, 2023</t>
        </is>
      </c>
      <c r="G2" s="2" t="inlineStr">
        <is>
          <t>Jun. 30, 2024</t>
        </is>
      </c>
    </row>
    <row r="3">
      <c r="A3" s="4" t="inlineStr">
        <is>
          <t>Committee awarded stock option</t>
        </is>
      </c>
      <c r="B3" s="4" t="inlineStr">
        <is>
          <t xml:space="preserve"> </t>
        </is>
      </c>
      <c r="C3" s="4" t="inlineStr">
        <is>
          <t xml:space="preserve"> </t>
        </is>
      </c>
      <c r="D3" s="4" t="inlineStr">
        <is>
          <t xml:space="preserve"> </t>
        </is>
      </c>
      <c r="E3" s="4" t="inlineStr">
        <is>
          <t xml:space="preserve"> </t>
        </is>
      </c>
      <c r="F3" s="4" t="inlineStr">
        <is>
          <t xml:space="preserve"> </t>
        </is>
      </c>
      <c r="G3" s="5" t="n">
        <v>18000</v>
      </c>
    </row>
    <row r="4">
      <c r="A4" s="4" t="inlineStr">
        <is>
          <t>Stock option exercise price</t>
        </is>
      </c>
      <c r="B4" s="4" t="inlineStr">
        <is>
          <t xml:space="preserve"> </t>
        </is>
      </c>
      <c r="C4" s="4" t="inlineStr">
        <is>
          <t xml:space="preserve"> </t>
        </is>
      </c>
      <c r="D4" s="4" t="inlineStr">
        <is>
          <t xml:space="preserve"> </t>
        </is>
      </c>
      <c r="E4" s="4" t="inlineStr">
        <is>
          <t xml:space="preserve"> </t>
        </is>
      </c>
      <c r="F4" s="4" t="inlineStr">
        <is>
          <t xml:space="preserve"> </t>
        </is>
      </c>
      <c r="G4" s="7" t="n">
        <v>28.9</v>
      </c>
    </row>
    <row r="5">
      <c r="A5" s="4" t="inlineStr">
        <is>
          <t>Stock option compensation cost</t>
        </is>
      </c>
      <c r="B5" s="4" t="inlineStr">
        <is>
          <t xml:space="preserve"> </t>
        </is>
      </c>
      <c r="C5" s="4" t="inlineStr">
        <is>
          <t xml:space="preserve"> </t>
        </is>
      </c>
      <c r="D5" s="6" t="n">
        <v>1175000</v>
      </c>
      <c r="E5" s="6" t="n">
        <v>65000</v>
      </c>
      <c r="F5" s="6" t="n">
        <v>1175000</v>
      </c>
      <c r="G5" s="4" t="inlineStr">
        <is>
          <t xml:space="preserve"> </t>
        </is>
      </c>
    </row>
    <row r="6">
      <c r="A6" s="4" t="inlineStr">
        <is>
          <t>Exercise price</t>
        </is>
      </c>
      <c r="B6" s="7" t="n">
        <v>18.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of share price</t>
        </is>
      </c>
      <c r="B7" s="7"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term</t>
        </is>
      </c>
      <c r="B8" s="4" t="inlineStr">
        <is>
          <t>6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rate of expected volatility</t>
        </is>
      </c>
      <c r="B9" s="9" t="n">
        <v>0.7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rate of expected volatility</t>
        </is>
      </c>
      <c r="B10" s="9"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dividends</t>
        </is>
      </c>
      <c r="B11" s="9"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 free interest</t>
        </is>
      </c>
      <c r="B12" s="8" t="n">
        <v>0.008999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term</t>
        </is>
      </c>
      <c r="B14" s="4" t="inlineStr">
        <is>
          <t>4 years 7 months 24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ief Operating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tee awarded stock option</t>
        </is>
      </c>
      <c r="B16" s="4" t="inlineStr">
        <is>
          <t xml:space="preserve"> </t>
        </is>
      </c>
      <c r="C16" s="5" t="n">
        <v>18000</v>
      </c>
      <c r="D16" s="4" t="inlineStr">
        <is>
          <t xml:space="preserve"> </t>
        </is>
      </c>
      <c r="E16" s="4" t="inlineStr">
        <is>
          <t xml:space="preserve"> </t>
        </is>
      </c>
      <c r="F16" s="4" t="inlineStr">
        <is>
          <t xml:space="preserve"> </t>
        </is>
      </c>
      <c r="G16" s="4" t="inlineStr">
        <is>
          <t xml:space="preserve"> </t>
        </is>
      </c>
    </row>
    <row r="17">
      <c r="A17" s="4" t="inlineStr">
        <is>
          <t>Stock option exercise price</t>
        </is>
      </c>
      <c r="B17" s="4" t="inlineStr">
        <is>
          <t xml:space="preserve"> </t>
        </is>
      </c>
      <c r="C17" s="7" t="n">
        <v>28.9</v>
      </c>
      <c r="D17" s="4" t="inlineStr">
        <is>
          <t xml:space="preserve"> </t>
        </is>
      </c>
      <c r="E17" s="4" t="inlineStr">
        <is>
          <t xml:space="preserve"> </t>
        </is>
      </c>
      <c r="F17" s="4" t="inlineStr">
        <is>
          <t xml:space="preserve"> </t>
        </is>
      </c>
      <c r="G17" s="4" t="inlineStr">
        <is>
          <t xml:space="preserve"> </t>
        </is>
      </c>
    </row>
    <row r="18">
      <c r="A18" s="4" t="inlineStr">
        <is>
          <t>Share-based payment award, expiration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row r="19">
      <c r="A19" s="4" t="inlineStr">
        <is>
          <t>Share-based payment award, vesting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Stock option, vested</t>
        </is>
      </c>
      <c r="B20" s="4" t="inlineStr">
        <is>
          <t xml:space="preserve"> </t>
        </is>
      </c>
      <c r="C20" s="5" t="n">
        <v>6000</v>
      </c>
      <c r="D20" s="4" t="inlineStr">
        <is>
          <t xml:space="preserve"> </t>
        </is>
      </c>
      <c r="E20" s="4" t="inlineStr">
        <is>
          <t xml:space="preserve"> </t>
        </is>
      </c>
      <c r="F20" s="4" t="inlineStr">
        <is>
          <t xml:space="preserve"> </t>
        </is>
      </c>
      <c r="G20" s="4" t="inlineStr">
        <is>
          <t xml:space="preserve"> </t>
        </is>
      </c>
    </row>
    <row r="21">
      <c r="A21" s="4" t="inlineStr">
        <is>
          <t>Chief Operating Officer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 purchased</t>
        </is>
      </c>
      <c r="B22" s="4" t="inlineStr">
        <is>
          <t xml:space="preserve"> </t>
        </is>
      </c>
      <c r="C22" s="5" t="n">
        <v>18000</v>
      </c>
      <c r="D22" s="4" t="inlineStr">
        <is>
          <t xml:space="preserve"> </t>
        </is>
      </c>
      <c r="E22" s="4" t="inlineStr">
        <is>
          <t xml:space="preserve"> </t>
        </is>
      </c>
      <c r="F22" s="4" t="inlineStr">
        <is>
          <t xml:space="preserve"> </t>
        </is>
      </c>
      <c r="G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 Expired</t>
        </is>
      </c>
      <c r="B24" s="5" t="n">
        <v>13319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expired</t>
        </is>
      </c>
      <c r="B25" s="7" t="n">
        <v>18.6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SEGMENT REPORTING INFORMATION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14441000</v>
      </c>
      <c r="C4" s="4" t="inlineStr">
        <is>
          <t xml:space="preserve"> </t>
        </is>
      </c>
      <c r="D4" s="6" t="n">
        <v>14321000</v>
      </c>
      <c r="E4" s="4" t="inlineStr">
        <is>
          <t xml:space="preserve"> </t>
        </is>
      </c>
      <c r="F4" s="6" t="n">
        <v>31347000</v>
      </c>
      <c r="G4" s="6" t="n">
        <v>29831000</v>
      </c>
      <c r="H4" s="4" t="inlineStr">
        <is>
          <t xml:space="preserve"> </t>
        </is>
      </c>
    </row>
    <row r="5">
      <c r="A5" s="4" t="inlineStr">
        <is>
          <t>Segment operating expenses</t>
        </is>
      </c>
      <c r="B5" s="5" t="n">
        <v>-13588000</v>
      </c>
      <c r="C5" s="4" t="inlineStr">
        <is>
          <t xml:space="preserve"> </t>
        </is>
      </c>
      <c r="D5" s="5" t="n">
        <v>-15667000</v>
      </c>
      <c r="E5" s="4" t="inlineStr">
        <is>
          <t xml:space="preserve"> </t>
        </is>
      </c>
      <c r="F5" s="5" t="n">
        <v>-27365000</v>
      </c>
      <c r="G5" s="5" t="n">
        <v>-29581000</v>
      </c>
      <c r="H5" s="4" t="inlineStr">
        <is>
          <t xml:space="preserve"> </t>
        </is>
      </c>
    </row>
    <row r="6">
      <c r="A6" s="4" t="inlineStr">
        <is>
          <t>Segment income (loss)</t>
        </is>
      </c>
      <c r="B6" s="5" t="n">
        <v>853000</v>
      </c>
      <c r="C6" s="4" t="inlineStr">
        <is>
          <t xml:space="preserve"> </t>
        </is>
      </c>
      <c r="D6" s="5" t="n">
        <v>-1346000</v>
      </c>
      <c r="E6" s="4" t="inlineStr">
        <is>
          <t xml:space="preserve"> </t>
        </is>
      </c>
      <c r="F6" s="5" t="n">
        <v>3982000</v>
      </c>
      <c r="G6" s="5" t="n">
        <v>250000</v>
      </c>
      <c r="H6" s="4" t="inlineStr">
        <is>
          <t xml:space="preserve"> </t>
        </is>
      </c>
    </row>
    <row r="7">
      <c r="A7" s="4" t="inlineStr">
        <is>
          <t>Interest expense - mortgage</t>
        </is>
      </c>
      <c r="B7" s="5" t="n">
        <v>-3530000</v>
      </c>
      <c r="C7" s="4" t="inlineStr">
        <is>
          <t xml:space="preserve"> </t>
        </is>
      </c>
      <c r="D7" s="5" t="n">
        <v>-2210000</v>
      </c>
      <c r="E7" s="4" t="inlineStr">
        <is>
          <t xml:space="preserve"> </t>
        </is>
      </c>
      <c r="F7" s="5" t="n">
        <v>-7044000</v>
      </c>
      <c r="G7" s="5" t="n">
        <v>-4461000</v>
      </c>
      <c r="H7" s="4" t="inlineStr">
        <is>
          <t xml:space="preserve"> </t>
        </is>
      </c>
    </row>
    <row r="8">
      <c r="A8" s="4" t="inlineStr">
        <is>
          <t>Depreciation and amortization expense</t>
        </is>
      </c>
      <c r="B8" s="5" t="n">
        <v>-1648000</v>
      </c>
      <c r="C8" s="4" t="inlineStr">
        <is>
          <t xml:space="preserve"> </t>
        </is>
      </c>
      <c r="D8" s="5" t="n">
        <v>-1562000</v>
      </c>
      <c r="E8" s="4" t="inlineStr">
        <is>
          <t xml:space="preserve"> </t>
        </is>
      </c>
      <c r="F8" s="5" t="n">
        <v>-3316000</v>
      </c>
      <c r="G8" s="5" t="n">
        <v>-3084000</v>
      </c>
      <c r="H8" s="4" t="inlineStr">
        <is>
          <t xml:space="preserve"> </t>
        </is>
      </c>
    </row>
    <row r="9">
      <c r="A9" s="4" t="inlineStr">
        <is>
          <t>Income tax expense</t>
        </is>
      </c>
      <c r="B9" s="5" t="n">
        <v>119000</v>
      </c>
      <c r="C9" s="4" t="inlineStr">
        <is>
          <t xml:space="preserve"> </t>
        </is>
      </c>
      <c r="D9" s="5" t="n">
        <v>118000</v>
      </c>
      <c r="E9" s="4" t="inlineStr">
        <is>
          <t xml:space="preserve"> </t>
        </is>
      </c>
      <c r="F9" s="5" t="n">
        <v>478000</v>
      </c>
      <c r="G9" s="5" t="n">
        <v>104000</v>
      </c>
      <c r="H9" s="4" t="inlineStr">
        <is>
          <t xml:space="preserve"> </t>
        </is>
      </c>
    </row>
    <row r="10">
      <c r="A10" s="4" t="inlineStr">
        <is>
          <t>Net (loss) income</t>
        </is>
      </c>
      <c r="B10" s="5" t="n">
        <v>-3697000</v>
      </c>
      <c r="C10" s="6" t="n">
        <v>-852000</v>
      </c>
      <c r="D10" s="5" t="n">
        <v>-2151000</v>
      </c>
      <c r="E10" s="6" t="n">
        <v>-1622000</v>
      </c>
      <c r="F10" s="5" t="n">
        <v>-4549000</v>
      </c>
      <c r="G10" s="5" t="n">
        <v>-3773000</v>
      </c>
      <c r="H10" s="4" t="inlineStr">
        <is>
          <t xml:space="preserve"> </t>
        </is>
      </c>
    </row>
    <row r="11">
      <c r="A11" s="4" t="inlineStr">
        <is>
          <t>Total assets</t>
        </is>
      </c>
      <c r="B11" s="5" t="n">
        <v>110594000</v>
      </c>
      <c r="C11" s="4" t="inlineStr">
        <is>
          <t xml:space="preserve"> </t>
        </is>
      </c>
      <c r="D11" s="4" t="inlineStr">
        <is>
          <t xml:space="preserve"> </t>
        </is>
      </c>
      <c r="E11" s="4" t="inlineStr">
        <is>
          <t xml:space="preserve"> </t>
        </is>
      </c>
      <c r="F11" s="5" t="n">
        <v>110594000</v>
      </c>
      <c r="G11" s="4" t="inlineStr">
        <is>
          <t xml:space="preserve"> </t>
        </is>
      </c>
      <c r="H11" s="6" t="n">
        <v>107811000</v>
      </c>
    </row>
    <row r="12">
      <c r="A12" s="4" t="inlineStr">
        <is>
          <t>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5" t="n">
        <v>14441000</v>
      </c>
      <c r="C14" s="4" t="inlineStr">
        <is>
          <t xml:space="preserve"> </t>
        </is>
      </c>
      <c r="D14" s="5" t="n">
        <v>14321000</v>
      </c>
      <c r="E14" s="4" t="inlineStr">
        <is>
          <t xml:space="preserve"> </t>
        </is>
      </c>
      <c r="F14" s="5" t="n">
        <v>31347000</v>
      </c>
      <c r="G14" s="5" t="n">
        <v>29831000</v>
      </c>
      <c r="H14" s="4" t="inlineStr">
        <is>
          <t xml:space="preserve"> </t>
        </is>
      </c>
    </row>
    <row r="15">
      <c r="A15" s="4" t="inlineStr">
        <is>
          <t>Segment operating expenses</t>
        </is>
      </c>
      <c r="B15" s="5" t="n">
        <v>-11940000</v>
      </c>
      <c r="C15" s="4" t="inlineStr">
        <is>
          <t xml:space="preserve"> </t>
        </is>
      </c>
      <c r="D15" s="5" t="n">
        <v>-14105000</v>
      </c>
      <c r="E15" s="4" t="inlineStr">
        <is>
          <t xml:space="preserve"> </t>
        </is>
      </c>
      <c r="F15" s="5" t="n">
        <v>-24049000</v>
      </c>
      <c r="G15" s="5" t="n">
        <v>-26497000</v>
      </c>
      <c r="H15" s="4" t="inlineStr">
        <is>
          <t xml:space="preserve"> </t>
        </is>
      </c>
    </row>
    <row r="16">
      <c r="A16" s="4" t="inlineStr">
        <is>
          <t>Segment income (loss)</t>
        </is>
      </c>
      <c r="B16" s="5" t="n">
        <v>2501000</v>
      </c>
      <c r="C16" s="4" t="inlineStr">
        <is>
          <t xml:space="preserve"> </t>
        </is>
      </c>
      <c r="D16" s="5" t="n">
        <v>216000</v>
      </c>
      <c r="E16" s="4" t="inlineStr">
        <is>
          <t xml:space="preserve"> </t>
        </is>
      </c>
      <c r="F16" s="5" t="n">
        <v>7298000</v>
      </c>
      <c r="G16" s="5" t="n">
        <v>3334000</v>
      </c>
      <c r="H16" s="4" t="inlineStr">
        <is>
          <t xml:space="preserve"> </t>
        </is>
      </c>
    </row>
    <row r="17">
      <c r="A17" s="4" t="inlineStr">
        <is>
          <t>Interest expense - mortgage</t>
        </is>
      </c>
      <c r="B17" s="5" t="n">
        <v>-3530000</v>
      </c>
      <c r="C17" s="4" t="inlineStr">
        <is>
          <t xml:space="preserve"> </t>
        </is>
      </c>
      <c r="D17" s="5" t="n">
        <v>-2210000</v>
      </c>
      <c r="E17" s="4" t="inlineStr">
        <is>
          <t xml:space="preserve"> </t>
        </is>
      </c>
      <c r="F17" s="5" t="n">
        <v>-7044000</v>
      </c>
      <c r="G17" s="5" t="n">
        <v>-4461000</v>
      </c>
      <c r="H17" s="4" t="inlineStr">
        <is>
          <t xml:space="preserve"> </t>
        </is>
      </c>
    </row>
    <row r="18">
      <c r="A18" s="4" t="inlineStr">
        <is>
          <t>Depreciation and amortization expense</t>
        </is>
      </c>
      <c r="B18" s="5" t="n">
        <v>-1648000</v>
      </c>
      <c r="C18" s="4" t="inlineStr">
        <is>
          <t xml:space="preserve"> </t>
        </is>
      </c>
      <c r="D18" s="5" t="n">
        <v>-1562000</v>
      </c>
      <c r="E18" s="4" t="inlineStr">
        <is>
          <t xml:space="preserve"> </t>
        </is>
      </c>
      <c r="F18" s="5" t="n">
        <v>-3316000</v>
      </c>
      <c r="G18" s="5" t="n">
        <v>-3084000</v>
      </c>
      <c r="H18" s="4" t="inlineStr">
        <is>
          <t xml:space="preserve"> </t>
        </is>
      </c>
    </row>
    <row r="19">
      <c r="A19" s="4" t="inlineStr">
        <is>
          <t>Gain (loss) from investments</t>
        </is>
      </c>
      <c r="B19" s="5" t="n">
        <v>-901000</v>
      </c>
      <c r="C19" s="4" t="inlineStr">
        <is>
          <t xml:space="preserve"> </t>
        </is>
      </c>
      <c r="D19" s="5" t="n">
        <v>1523000</v>
      </c>
      <c r="E19" s="4" t="inlineStr">
        <is>
          <t xml:space="preserve"> </t>
        </is>
      </c>
      <c r="F19" s="5" t="n">
        <v>-1009000</v>
      </c>
      <c r="G19" s="5" t="n">
        <v>542000</v>
      </c>
      <c r="H19" s="4" t="inlineStr">
        <is>
          <t xml:space="preserve"> </t>
        </is>
      </c>
    </row>
    <row r="20">
      <c r="A20" s="4" t="inlineStr">
        <is>
          <t>Income tax expense</t>
        </is>
      </c>
      <c r="B20" s="5" t="n">
        <v>-119000</v>
      </c>
      <c r="C20" s="4" t="inlineStr">
        <is>
          <t xml:space="preserve"> </t>
        </is>
      </c>
      <c r="D20" s="5" t="n">
        <v>-118000</v>
      </c>
      <c r="E20" s="4" t="inlineStr">
        <is>
          <t xml:space="preserve"> </t>
        </is>
      </c>
      <c r="F20" s="5" t="n">
        <v>-478000</v>
      </c>
      <c r="G20" s="5" t="n">
        <v>-104000</v>
      </c>
      <c r="H20" s="4" t="inlineStr">
        <is>
          <t xml:space="preserve"> </t>
        </is>
      </c>
    </row>
    <row r="21">
      <c r="A21" s="4" t="inlineStr">
        <is>
          <t>Net (loss) income</t>
        </is>
      </c>
      <c r="B21" s="5" t="n">
        <v>-3697000</v>
      </c>
      <c r="C21" s="4" t="inlineStr">
        <is>
          <t xml:space="preserve"> </t>
        </is>
      </c>
      <c r="D21" s="5" t="n">
        <v>-2151000</v>
      </c>
      <c r="E21" s="4" t="inlineStr">
        <is>
          <t xml:space="preserve"> </t>
        </is>
      </c>
      <c r="F21" s="5" t="n">
        <v>-4549000</v>
      </c>
      <c r="G21" s="5" t="n">
        <v>-3773000</v>
      </c>
      <c r="H21" s="4" t="inlineStr">
        <is>
          <t xml:space="preserve"> </t>
        </is>
      </c>
    </row>
    <row r="22">
      <c r="A22" s="4" t="inlineStr">
        <is>
          <t>Total assets</t>
        </is>
      </c>
      <c r="B22" s="5" t="n">
        <v>110594000</v>
      </c>
      <c r="C22" s="4" t="inlineStr">
        <is>
          <t xml:space="preserve"> </t>
        </is>
      </c>
      <c r="D22" s="5" t="n">
        <v>124186000</v>
      </c>
      <c r="E22" s="4" t="inlineStr">
        <is>
          <t xml:space="preserve"> </t>
        </is>
      </c>
      <c r="F22" s="5" t="n">
        <v>110594000</v>
      </c>
      <c r="G22" s="5" t="n">
        <v>124186000</v>
      </c>
      <c r="H22" s="4" t="inlineStr">
        <is>
          <t xml:space="preserve"> </t>
        </is>
      </c>
    </row>
    <row r="23">
      <c r="A23" s="4" t="inlineStr">
        <is>
          <t>Hotel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5" t="n">
        <v>9965000</v>
      </c>
      <c r="C25" s="4" t="inlineStr">
        <is>
          <t xml:space="preserve"> </t>
        </is>
      </c>
      <c r="D25" s="5" t="n">
        <v>10225000</v>
      </c>
      <c r="E25" s="4" t="inlineStr">
        <is>
          <t xml:space="preserve"> </t>
        </is>
      </c>
      <c r="F25" s="5" t="n">
        <v>21785000</v>
      </c>
      <c r="G25" s="5" t="n">
        <v>21318000</v>
      </c>
      <c r="H25" s="4" t="inlineStr">
        <is>
          <t xml:space="preserve"> </t>
        </is>
      </c>
    </row>
    <row r="26">
      <c r="A26" s="4" t="inlineStr">
        <is>
          <t>Segment operating expenses</t>
        </is>
      </c>
      <c r="B26" s="5" t="n">
        <v>-9055000</v>
      </c>
      <c r="C26" s="4" t="inlineStr">
        <is>
          <t xml:space="preserve"> </t>
        </is>
      </c>
      <c r="D26" s="5" t="n">
        <v>-9405000</v>
      </c>
      <c r="E26" s="4" t="inlineStr">
        <is>
          <t xml:space="preserve"> </t>
        </is>
      </c>
      <c r="F26" s="5" t="n">
        <v>-17847000</v>
      </c>
      <c r="G26" s="5" t="n">
        <v>-18686000</v>
      </c>
      <c r="H26" s="4" t="inlineStr">
        <is>
          <t xml:space="preserve"> </t>
        </is>
      </c>
    </row>
    <row r="27">
      <c r="A27" s="4" t="inlineStr">
        <is>
          <t>Segment income (loss)</t>
        </is>
      </c>
      <c r="B27" s="5" t="n">
        <v>910000</v>
      </c>
      <c r="C27" s="4" t="inlineStr">
        <is>
          <t xml:space="preserve"> </t>
        </is>
      </c>
      <c r="D27" s="5" t="n">
        <v>820000</v>
      </c>
      <c r="E27" s="4" t="inlineStr">
        <is>
          <t xml:space="preserve"> </t>
        </is>
      </c>
      <c r="F27" s="5" t="n">
        <v>3938000</v>
      </c>
      <c r="G27" s="5" t="n">
        <v>2632000</v>
      </c>
      <c r="H27" s="4" t="inlineStr">
        <is>
          <t xml:space="preserve"> </t>
        </is>
      </c>
    </row>
    <row r="28">
      <c r="A28" s="4" t="inlineStr">
        <is>
          <t>Interest expense - mortgage</t>
        </is>
      </c>
      <c r="B28" s="5" t="n">
        <v>-2845000</v>
      </c>
      <c r="C28" s="4" t="inlineStr">
        <is>
          <t xml:space="preserve"> </t>
        </is>
      </c>
      <c r="D28" s="5" t="n">
        <v>-1599000</v>
      </c>
      <c r="E28" s="4" t="inlineStr">
        <is>
          <t xml:space="preserve"> </t>
        </is>
      </c>
      <c r="F28" s="5" t="n">
        <v>-5669000</v>
      </c>
      <c r="G28" s="5" t="n">
        <v>-3205000</v>
      </c>
      <c r="H28" s="4" t="inlineStr">
        <is>
          <t xml:space="preserve"> </t>
        </is>
      </c>
    </row>
    <row r="29">
      <c r="A29" s="4" t="inlineStr">
        <is>
          <t>Depreciation and amortization expense</t>
        </is>
      </c>
      <c r="B29" s="5" t="n">
        <v>-903000</v>
      </c>
      <c r="C29" s="4" t="inlineStr">
        <is>
          <t xml:space="preserve"> </t>
        </is>
      </c>
      <c r="D29" s="5" t="n">
        <v>-866000</v>
      </c>
      <c r="E29" s="4" t="inlineStr">
        <is>
          <t xml:space="preserve"> </t>
        </is>
      </c>
      <c r="F29" s="5" t="n">
        <v>-1832000</v>
      </c>
      <c r="G29" s="5" t="n">
        <v>-1711000</v>
      </c>
      <c r="H29" s="4" t="inlineStr">
        <is>
          <t xml:space="preserve"> </t>
        </is>
      </c>
    </row>
    <row r="30">
      <c r="A30" s="4" t="inlineStr">
        <is>
          <t>Gain (loss) fro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ome tax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 income</t>
        </is>
      </c>
      <c r="B32" s="5" t="n">
        <v>-2838000</v>
      </c>
      <c r="C32" s="4" t="inlineStr">
        <is>
          <t xml:space="preserve"> </t>
        </is>
      </c>
      <c r="D32" s="5" t="n">
        <v>-1645000</v>
      </c>
      <c r="E32" s="4" t="inlineStr">
        <is>
          <t xml:space="preserve"> </t>
        </is>
      </c>
      <c r="F32" s="5" t="n">
        <v>-3563000</v>
      </c>
      <c r="G32" s="5" t="n">
        <v>-2284000</v>
      </c>
      <c r="H32" s="4" t="inlineStr">
        <is>
          <t xml:space="preserve"> </t>
        </is>
      </c>
    </row>
    <row r="33">
      <c r="A33" s="4" t="inlineStr">
        <is>
          <t>Total assets</t>
        </is>
      </c>
      <c r="B33" s="5" t="n">
        <v>44777000</v>
      </c>
      <c r="C33" s="4" t="inlineStr">
        <is>
          <t xml:space="preserve"> </t>
        </is>
      </c>
      <c r="D33" s="5" t="n">
        <v>46096000</v>
      </c>
      <c r="E33" s="4" t="inlineStr">
        <is>
          <t xml:space="preserve"> </t>
        </is>
      </c>
      <c r="F33" s="5" t="n">
        <v>44777000</v>
      </c>
      <c r="G33" s="5" t="n">
        <v>46096000</v>
      </c>
      <c r="H33" s="4" t="inlineStr">
        <is>
          <t xml:space="preserve"> </t>
        </is>
      </c>
    </row>
    <row r="34">
      <c r="A34" s="4" t="inlineStr">
        <is>
          <t>Real Estate Opera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5" t="n">
        <v>4476000</v>
      </c>
      <c r="C36" s="4" t="inlineStr">
        <is>
          <t xml:space="preserve"> </t>
        </is>
      </c>
      <c r="D36" s="5" t="n">
        <v>4096000</v>
      </c>
      <c r="E36" s="4" t="inlineStr">
        <is>
          <t xml:space="preserve"> </t>
        </is>
      </c>
      <c r="F36" s="5" t="n">
        <v>9562000</v>
      </c>
      <c r="G36" s="5" t="n">
        <v>8513000</v>
      </c>
      <c r="H36" s="4" t="inlineStr">
        <is>
          <t xml:space="preserve"> </t>
        </is>
      </c>
    </row>
    <row r="37">
      <c r="A37" s="4" t="inlineStr">
        <is>
          <t>Segment operating expenses</t>
        </is>
      </c>
      <c r="B37" s="5" t="n">
        <v>-2208000</v>
      </c>
      <c r="C37" s="4" t="inlineStr">
        <is>
          <t xml:space="preserve"> </t>
        </is>
      </c>
      <c r="D37" s="5" t="n">
        <v>-2806000</v>
      </c>
      <c r="E37" s="4" t="inlineStr">
        <is>
          <t xml:space="preserve"> </t>
        </is>
      </c>
      <c r="F37" s="5" t="n">
        <v>-4665000</v>
      </c>
      <c r="G37" s="5" t="n">
        <v>-5162000</v>
      </c>
      <c r="H37" s="4" t="inlineStr">
        <is>
          <t xml:space="preserve"> </t>
        </is>
      </c>
    </row>
    <row r="38">
      <c r="A38" s="4" t="inlineStr">
        <is>
          <t>Segment income (loss)</t>
        </is>
      </c>
      <c r="B38" s="5" t="n">
        <v>2268000</v>
      </c>
      <c r="C38" s="4" t="inlineStr">
        <is>
          <t xml:space="preserve"> </t>
        </is>
      </c>
      <c r="D38" s="5" t="n">
        <v>1290000</v>
      </c>
      <c r="E38" s="4" t="inlineStr">
        <is>
          <t xml:space="preserve"> </t>
        </is>
      </c>
      <c r="F38" s="5" t="n">
        <v>4897000</v>
      </c>
      <c r="G38" s="5" t="n">
        <v>3351000</v>
      </c>
      <c r="H38" s="4" t="inlineStr">
        <is>
          <t xml:space="preserve"> </t>
        </is>
      </c>
    </row>
    <row r="39">
      <c r="A39" s="4" t="inlineStr">
        <is>
          <t>Interest expense - mortgage</t>
        </is>
      </c>
      <c r="B39" s="5" t="n">
        <v>-685000</v>
      </c>
      <c r="C39" s="4" t="inlineStr">
        <is>
          <t xml:space="preserve"> </t>
        </is>
      </c>
      <c r="D39" s="5" t="n">
        <v>-611000</v>
      </c>
      <c r="E39" s="4" t="inlineStr">
        <is>
          <t xml:space="preserve"> </t>
        </is>
      </c>
      <c r="F39" s="5" t="n">
        <v>-1375000</v>
      </c>
      <c r="G39" s="5" t="n">
        <v>-1256000</v>
      </c>
      <c r="H39" s="4" t="inlineStr">
        <is>
          <t xml:space="preserve"> </t>
        </is>
      </c>
    </row>
    <row r="40">
      <c r="A40" s="4" t="inlineStr">
        <is>
          <t>Depreciation and amortization expense</t>
        </is>
      </c>
      <c r="B40" s="5" t="n">
        <v>-745000</v>
      </c>
      <c r="C40" s="4" t="inlineStr">
        <is>
          <t xml:space="preserve"> </t>
        </is>
      </c>
      <c r="D40" s="5" t="n">
        <v>-696000</v>
      </c>
      <c r="E40" s="4" t="inlineStr">
        <is>
          <t xml:space="preserve"> </t>
        </is>
      </c>
      <c r="F40" s="5" t="n">
        <v>-1484000</v>
      </c>
      <c r="G40" s="5" t="n">
        <v>-1373000</v>
      </c>
      <c r="H40" s="4" t="inlineStr">
        <is>
          <t xml:space="preserve"> </t>
        </is>
      </c>
    </row>
    <row r="41">
      <c r="A41" s="4" t="inlineStr">
        <is>
          <t>Gain (loss) from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ome tax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income</t>
        </is>
      </c>
      <c r="B43" s="5" t="n">
        <v>838000</v>
      </c>
      <c r="C43" s="4" t="inlineStr">
        <is>
          <t xml:space="preserve"> </t>
        </is>
      </c>
      <c r="D43" s="5" t="n">
        <v>-17000</v>
      </c>
      <c r="E43" s="4" t="inlineStr">
        <is>
          <t xml:space="preserve"> </t>
        </is>
      </c>
      <c r="F43" s="5" t="n">
        <v>2038000</v>
      </c>
      <c r="G43" s="5" t="n">
        <v>722000</v>
      </c>
      <c r="H43" s="4" t="inlineStr">
        <is>
          <t xml:space="preserve"> </t>
        </is>
      </c>
    </row>
    <row r="44">
      <c r="A44" s="4" t="inlineStr">
        <is>
          <t>Total assets</t>
        </is>
      </c>
      <c r="B44" s="5" t="n">
        <v>46957000</v>
      </c>
      <c r="C44" s="4" t="inlineStr">
        <is>
          <t xml:space="preserve"> </t>
        </is>
      </c>
      <c r="D44" s="5" t="n">
        <v>48184000</v>
      </c>
      <c r="E44" s="4" t="inlineStr">
        <is>
          <t xml:space="preserve"> </t>
        </is>
      </c>
      <c r="F44" s="5" t="n">
        <v>46957000</v>
      </c>
      <c r="G44" s="5" t="n">
        <v>48184000</v>
      </c>
      <c r="H44" s="4" t="inlineStr">
        <is>
          <t xml:space="preserve"> </t>
        </is>
      </c>
    </row>
    <row r="45">
      <c r="A45" s="4" t="inlineStr">
        <is>
          <t>Investment Transac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gment 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gmen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expense - mortg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preciation and amortiz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ain (loss) from investments</t>
        </is>
      </c>
      <c r="B52" s="5" t="n">
        <v>-901000</v>
      </c>
      <c r="C52" s="4" t="inlineStr">
        <is>
          <t xml:space="preserve"> </t>
        </is>
      </c>
      <c r="D52" s="5" t="n">
        <v>1523000</v>
      </c>
      <c r="E52" s="4" t="inlineStr">
        <is>
          <t xml:space="preserve"> </t>
        </is>
      </c>
      <c r="F52" s="5" t="n">
        <v>-1009000</v>
      </c>
      <c r="G52" s="5" t="n">
        <v>542000</v>
      </c>
      <c r="H52" s="4" t="inlineStr">
        <is>
          <t xml:space="preserve"> </t>
        </is>
      </c>
    </row>
    <row r="53">
      <c r="A53" s="4" t="inlineStr">
        <is>
          <t>Income tax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 income</t>
        </is>
      </c>
      <c r="B54" s="5" t="n">
        <v>-901000</v>
      </c>
      <c r="C54" s="4" t="inlineStr">
        <is>
          <t xml:space="preserve"> </t>
        </is>
      </c>
      <c r="D54" s="5" t="n">
        <v>1523000</v>
      </c>
      <c r="E54" s="4" t="inlineStr">
        <is>
          <t xml:space="preserve"> </t>
        </is>
      </c>
      <c r="F54" s="5" t="n">
        <v>-1009000</v>
      </c>
      <c r="G54" s="5" t="n">
        <v>542000</v>
      </c>
      <c r="H54" s="4" t="inlineStr">
        <is>
          <t xml:space="preserve"> </t>
        </is>
      </c>
    </row>
    <row r="55">
      <c r="A55" s="4" t="inlineStr">
        <is>
          <t>Total assets</t>
        </is>
      </c>
      <c r="B55" s="5" t="n">
        <v>5657000</v>
      </c>
      <c r="C55" s="4" t="inlineStr">
        <is>
          <t xml:space="preserve"> </t>
        </is>
      </c>
      <c r="D55" s="5" t="n">
        <v>19363000</v>
      </c>
      <c r="E55" s="4" t="inlineStr">
        <is>
          <t xml:space="preserve"> </t>
        </is>
      </c>
      <c r="F55" s="5" t="n">
        <v>5657000</v>
      </c>
      <c r="G55" s="5" t="n">
        <v>19363000</v>
      </c>
      <c r="H55" s="4" t="inlineStr">
        <is>
          <t xml:space="preserve"> </t>
        </is>
      </c>
    </row>
    <row r="56">
      <c r="A56" s="4" t="inlineStr">
        <is>
          <t>Corporate 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gment operating expenses</t>
        </is>
      </c>
      <c r="B59" s="5" t="n">
        <v>-677000</v>
      </c>
      <c r="C59" s="4" t="inlineStr">
        <is>
          <t xml:space="preserve"> </t>
        </is>
      </c>
      <c r="D59" s="5" t="n">
        <v>-1894000</v>
      </c>
      <c r="E59" s="4" t="inlineStr">
        <is>
          <t xml:space="preserve"> </t>
        </is>
      </c>
      <c r="F59" s="5" t="n">
        <v>-1537000</v>
      </c>
      <c r="G59" s="5" t="n">
        <v>-2649000</v>
      </c>
      <c r="H59" s="4" t="inlineStr">
        <is>
          <t xml:space="preserve"> </t>
        </is>
      </c>
    </row>
    <row r="60">
      <c r="A60" s="4" t="inlineStr">
        <is>
          <t>Segment income (loss)</t>
        </is>
      </c>
      <c r="B60" s="5" t="n">
        <v>-677000</v>
      </c>
      <c r="C60" s="4" t="inlineStr">
        <is>
          <t xml:space="preserve"> </t>
        </is>
      </c>
      <c r="D60" s="5" t="n">
        <v>-1894000</v>
      </c>
      <c r="E60" s="4" t="inlineStr">
        <is>
          <t xml:space="preserve"> </t>
        </is>
      </c>
      <c r="F60" s="5" t="n">
        <v>-1537000</v>
      </c>
      <c r="G60" s="5" t="n">
        <v>-2649000</v>
      </c>
      <c r="H60" s="4" t="inlineStr">
        <is>
          <t xml:space="preserve"> </t>
        </is>
      </c>
    </row>
    <row r="61">
      <c r="A61" s="4" t="inlineStr">
        <is>
          <t>Interest expense - mortg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preciation and amortiz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ain (loss) from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come tax expense</t>
        </is>
      </c>
      <c r="B64" s="5" t="n">
        <v>-119000</v>
      </c>
      <c r="C64" s="4" t="inlineStr">
        <is>
          <t xml:space="preserve"> </t>
        </is>
      </c>
      <c r="D64" s="5" t="n">
        <v>-118000</v>
      </c>
      <c r="E64" s="4" t="inlineStr">
        <is>
          <t xml:space="preserve"> </t>
        </is>
      </c>
      <c r="F64" s="5" t="n">
        <v>-478000</v>
      </c>
      <c r="G64" s="5" t="n">
        <v>-104000</v>
      </c>
      <c r="H64" s="4" t="inlineStr">
        <is>
          <t xml:space="preserve"> </t>
        </is>
      </c>
    </row>
    <row r="65">
      <c r="A65" s="4" t="inlineStr">
        <is>
          <t>Net (loss) income</t>
        </is>
      </c>
      <c r="B65" s="5" t="n">
        <v>-796000</v>
      </c>
      <c r="C65" s="4" t="inlineStr">
        <is>
          <t xml:space="preserve"> </t>
        </is>
      </c>
      <c r="D65" s="5" t="n">
        <v>-2012000</v>
      </c>
      <c r="E65" s="4" t="inlineStr">
        <is>
          <t xml:space="preserve"> </t>
        </is>
      </c>
      <c r="F65" s="5" t="n">
        <v>-2015000</v>
      </c>
      <c r="G65" s="5" t="n">
        <v>-2753000</v>
      </c>
      <c r="H65" s="4" t="inlineStr">
        <is>
          <t xml:space="preserve"> </t>
        </is>
      </c>
    </row>
    <row r="66">
      <c r="A66" s="4" t="inlineStr">
        <is>
          <t>Total assets</t>
        </is>
      </c>
      <c r="B66" s="6" t="n">
        <v>13203000</v>
      </c>
      <c r="C66" s="4" t="inlineStr">
        <is>
          <t xml:space="preserve"> </t>
        </is>
      </c>
      <c r="D66" s="6" t="n">
        <v>10543000</v>
      </c>
      <c r="E66" s="4" t="inlineStr">
        <is>
          <t xml:space="preserve"> </t>
        </is>
      </c>
      <c r="F66" s="6" t="n">
        <v>13203000</v>
      </c>
      <c r="G66" s="6" t="n">
        <v>10543000</v>
      </c>
      <c r="H66"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6 Months Ended</t>
        </is>
      </c>
    </row>
    <row r="2">
      <c r="B2" s="2" t="inlineStr">
        <is>
          <t>Dec. 31, 2024 Segments</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LATED PARTY AND OTHER FINANCING TRANSACTIONS (Details) - USD ($)</t>
        </is>
      </c>
      <c r="B1" s="2" t="inlineStr">
        <is>
          <t>Dec. 31, 2024</t>
        </is>
      </c>
      <c r="C1" s="2" t="inlineStr">
        <is>
          <t>Jun. 30, 2024</t>
        </is>
      </c>
    </row>
    <row r="2">
      <c r="A2" s="3" t="inlineStr">
        <is>
          <t>Related Party Transaction [Line Items]</t>
        </is>
      </c>
      <c r="B2" s="4" t="inlineStr">
        <is>
          <t xml:space="preserve"> </t>
        </is>
      </c>
      <c r="C2" s="4" t="inlineStr">
        <is>
          <t xml:space="preserve"> </t>
        </is>
      </c>
    </row>
    <row r="3">
      <c r="A3" s="4" t="inlineStr">
        <is>
          <t>Total related party and other notes payable</t>
        </is>
      </c>
      <c r="B3" s="6" t="n">
        <v>2263000</v>
      </c>
      <c r="C3" s="6" t="n">
        <v>2388000</v>
      </c>
    </row>
    <row r="4">
      <c r="A4" s="4" t="inlineStr">
        <is>
          <t>Note Payable - Hilt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and other notes payable</t>
        </is>
      </c>
      <c r="B6" s="5" t="n">
        <v>1742000</v>
      </c>
      <c r="C6" s="5" t="n">
        <v>1742000</v>
      </c>
    </row>
    <row r="7">
      <c r="A7" s="4" t="inlineStr">
        <is>
          <t>Note Payable - Aimbridg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and other notes payable</t>
        </is>
      </c>
      <c r="B9" s="6" t="n">
        <v>521000</v>
      </c>
      <c r="C9" s="6" t="n">
        <v>64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6" customWidth="1" min="6" max="6"/>
    <col width="33" customWidth="1" min="7" max="7"/>
    <col width="14" customWidth="1" min="8" max="8"/>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Treasury Stock, Common [Member]</t>
        </is>
      </c>
      <c r="F1" s="2" t="inlineStr">
        <is>
          <t>Parent [Member]</t>
        </is>
      </c>
      <c r="G1" s="2" t="inlineStr">
        <is>
          <t>Noncontrolling Interest [Member]</t>
        </is>
      </c>
      <c r="H1" s="2" t="inlineStr">
        <is>
          <t>Total</t>
        </is>
      </c>
    </row>
    <row r="2">
      <c r="A2" s="4" t="inlineStr">
        <is>
          <t>Balance at Jun. 30, 2023</t>
        </is>
      </c>
      <c r="B2" s="6" t="n">
        <v>33000</v>
      </c>
      <c r="C2" s="6" t="n">
        <v>2445000</v>
      </c>
      <c r="D2" s="6" t="n">
        <v>-52835000</v>
      </c>
      <c r="E2" s="6" t="n">
        <v>-20794000</v>
      </c>
      <c r="F2" s="6" t="n">
        <v>-71151000</v>
      </c>
      <c r="G2" s="6" t="n">
        <v>-23453000</v>
      </c>
      <c r="H2" s="6" t="n">
        <v>-94604000</v>
      </c>
    </row>
    <row r="3">
      <c r="A3" s="4" t="inlineStr">
        <is>
          <t>Balance, shares at Jun. 30, 2023</t>
        </is>
      </c>
      <c r="B3" s="5" t="n">
        <v>34598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5" t="n">
        <v>-1244000</v>
      </c>
      <c r="E4" s="4" t="inlineStr">
        <is>
          <t xml:space="preserve"> </t>
        </is>
      </c>
      <c r="F4" s="5" t="n">
        <v>-1244000</v>
      </c>
      <c r="G4" s="5" t="n">
        <v>-378000</v>
      </c>
      <c r="H4" s="5" t="n">
        <v>-1622000</v>
      </c>
    </row>
    <row r="5">
      <c r="A5" s="4" t="inlineStr">
        <is>
          <t>Purchase of treasury stock</t>
        </is>
      </c>
      <c r="B5" s="4" t="inlineStr">
        <is>
          <t xml:space="preserve"> </t>
        </is>
      </c>
      <c r="C5" s="4" t="inlineStr">
        <is>
          <t xml:space="preserve"> </t>
        </is>
      </c>
      <c r="D5" s="4" t="inlineStr">
        <is>
          <t xml:space="preserve"> </t>
        </is>
      </c>
      <c r="E5" s="5" t="n">
        <v>-39000</v>
      </c>
      <c r="F5" s="5" t="n">
        <v>-39000</v>
      </c>
      <c r="G5" s="4" t="inlineStr">
        <is>
          <t xml:space="preserve"> </t>
        </is>
      </c>
      <c r="H5" s="5" t="n">
        <v>-39000</v>
      </c>
    </row>
    <row r="6">
      <c r="A6" s="4" t="inlineStr">
        <is>
          <t>Investment in Portsmouth</t>
        </is>
      </c>
      <c r="B6" s="4" t="inlineStr">
        <is>
          <t xml:space="preserve"> </t>
        </is>
      </c>
      <c r="C6" s="5" t="n">
        <v>-106000</v>
      </c>
      <c r="D6" s="4" t="inlineStr">
        <is>
          <t xml:space="preserve"> </t>
        </is>
      </c>
      <c r="E6" s="4" t="inlineStr">
        <is>
          <t xml:space="preserve"> </t>
        </is>
      </c>
      <c r="F6" s="5" t="n">
        <v>-106000</v>
      </c>
      <c r="G6" s="5" t="n">
        <v>84000</v>
      </c>
      <c r="H6" s="5" t="n">
        <v>-22000</v>
      </c>
    </row>
    <row r="7">
      <c r="A7" s="4" t="inlineStr">
        <is>
          <t>Balance at Sep. 30, 2023</t>
        </is>
      </c>
      <c r="B7" s="6" t="n">
        <v>33000</v>
      </c>
      <c r="C7" s="5" t="n">
        <v>2339000</v>
      </c>
      <c r="D7" s="5" t="n">
        <v>-54079000</v>
      </c>
      <c r="E7" s="5" t="n">
        <v>-20833000</v>
      </c>
      <c r="F7" s="5" t="n">
        <v>-72540000</v>
      </c>
      <c r="G7" s="5" t="n">
        <v>-23747000</v>
      </c>
      <c r="H7" s="5" t="n">
        <v>-96287000</v>
      </c>
    </row>
    <row r="8">
      <c r="A8" s="4" t="inlineStr">
        <is>
          <t>Balance, shares at Sep. 30, 2023</t>
        </is>
      </c>
      <c r="B8" s="5" t="n">
        <v>34598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Jun. 30, 2023</t>
        </is>
      </c>
      <c r="B9" s="6" t="n">
        <v>33000</v>
      </c>
      <c r="C9" s="5" t="n">
        <v>2445000</v>
      </c>
      <c r="D9" s="5" t="n">
        <v>-52835000</v>
      </c>
      <c r="E9" s="5" t="n">
        <v>-20794000</v>
      </c>
      <c r="F9" s="5" t="n">
        <v>-71151000</v>
      </c>
      <c r="G9" s="5" t="n">
        <v>-23453000</v>
      </c>
      <c r="H9" s="5" t="n">
        <v>-94604000</v>
      </c>
    </row>
    <row r="10">
      <c r="A10" s="4" t="inlineStr">
        <is>
          <t>Balance, shares at Jun. 30, 2023</t>
        </is>
      </c>
      <c r="B10" s="5" t="n">
        <v>34598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73000</v>
      </c>
    </row>
    <row r="12">
      <c r="A12" s="4" t="inlineStr">
        <is>
          <t>Balance at Dec. 31, 2023</t>
        </is>
      </c>
      <c r="B12" s="6" t="n">
        <v>33000</v>
      </c>
      <c r="C12" s="5" t="n">
        <v>3514000</v>
      </c>
      <c r="D12" s="5" t="n">
        <v>-55608000</v>
      </c>
      <c r="E12" s="5" t="n">
        <v>-20975000</v>
      </c>
      <c r="F12" s="5" t="n">
        <v>-73036000</v>
      </c>
      <c r="G12" s="5" t="n">
        <v>-24369000</v>
      </c>
      <c r="H12" s="5" t="n">
        <v>-97405000</v>
      </c>
    </row>
    <row r="13">
      <c r="A13" s="4" t="inlineStr">
        <is>
          <t>Balance, shares at Dec. 31, 2023</t>
        </is>
      </c>
      <c r="B13" s="5" t="n">
        <v>34598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Sep. 30, 2023</t>
        </is>
      </c>
      <c r="B14" s="6" t="n">
        <v>33000</v>
      </c>
      <c r="C14" s="5" t="n">
        <v>2339000</v>
      </c>
      <c r="D14" s="5" t="n">
        <v>-54079000</v>
      </c>
      <c r="E14" s="5" t="n">
        <v>-20833000</v>
      </c>
      <c r="F14" s="5" t="n">
        <v>-72540000</v>
      </c>
      <c r="G14" s="5" t="n">
        <v>-23747000</v>
      </c>
      <c r="H14" s="5" t="n">
        <v>-96287000</v>
      </c>
    </row>
    <row r="15">
      <c r="A15" s="4" t="inlineStr">
        <is>
          <t>Balance, shares at Sep. 30, 2023</t>
        </is>
      </c>
      <c r="B15" s="5" t="n">
        <v>34598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5" t="n">
        <v>-1529000</v>
      </c>
      <c r="E16" s="4" t="inlineStr">
        <is>
          <t xml:space="preserve"> </t>
        </is>
      </c>
      <c r="F16" s="5" t="n">
        <v>-1529000</v>
      </c>
      <c r="G16" s="5" t="n">
        <v>-622000</v>
      </c>
      <c r="H16" s="5" t="n">
        <v>-2151000</v>
      </c>
    </row>
    <row r="17">
      <c r="A17" s="4" t="inlineStr">
        <is>
          <t>Stock options expense</t>
        </is>
      </c>
      <c r="B17" s="4" t="inlineStr">
        <is>
          <t xml:space="preserve"> </t>
        </is>
      </c>
      <c r="C17" s="5" t="n">
        <v>1175000</v>
      </c>
      <c r="D17" s="4" t="inlineStr">
        <is>
          <t xml:space="preserve"> </t>
        </is>
      </c>
      <c r="E17" s="4" t="inlineStr">
        <is>
          <t xml:space="preserve"> </t>
        </is>
      </c>
      <c r="F17" s="5" t="n">
        <v>1175000</v>
      </c>
      <c r="G17" s="4" t="inlineStr">
        <is>
          <t xml:space="preserve"> </t>
        </is>
      </c>
      <c r="H17" s="5" t="n">
        <v>1175000</v>
      </c>
    </row>
    <row r="18">
      <c r="A18" s="4" t="inlineStr">
        <is>
          <t>Purchase of treasury stock</t>
        </is>
      </c>
      <c r="B18" s="4" t="inlineStr">
        <is>
          <t xml:space="preserve"> </t>
        </is>
      </c>
      <c r="C18" s="4" t="inlineStr">
        <is>
          <t xml:space="preserve"> </t>
        </is>
      </c>
      <c r="D18" s="4" t="inlineStr">
        <is>
          <t xml:space="preserve"> </t>
        </is>
      </c>
      <c r="E18" s="5" t="n">
        <v>-142000</v>
      </c>
      <c r="F18" s="5" t="n">
        <v>-142000</v>
      </c>
      <c r="G18" s="4" t="inlineStr">
        <is>
          <t xml:space="preserve"> </t>
        </is>
      </c>
      <c r="H18" s="5" t="n">
        <v>-142000</v>
      </c>
    </row>
    <row r="19">
      <c r="A19" s="4" t="inlineStr">
        <is>
          <t>Balance at Dec. 31, 2023</t>
        </is>
      </c>
      <c r="B19" s="6" t="n">
        <v>33000</v>
      </c>
      <c r="C19" s="5" t="n">
        <v>3514000</v>
      </c>
      <c r="D19" s="5" t="n">
        <v>-55608000</v>
      </c>
      <c r="E19" s="5" t="n">
        <v>-20975000</v>
      </c>
      <c r="F19" s="5" t="n">
        <v>-73036000</v>
      </c>
      <c r="G19" s="5" t="n">
        <v>-24369000</v>
      </c>
      <c r="H19" s="5" t="n">
        <v>-97405000</v>
      </c>
    </row>
    <row r="20">
      <c r="A20" s="4" t="inlineStr">
        <is>
          <t>Balance, shares at Dec. 31, 2023</t>
        </is>
      </c>
      <c r="B20" s="5" t="n">
        <v>34598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Jun. 30, 2024</t>
        </is>
      </c>
      <c r="B21" s="6" t="n">
        <v>38000</v>
      </c>
      <c r="C21" s="5" t="n">
        <v>3648000</v>
      </c>
      <c r="D21" s="5" t="n">
        <v>-62632000</v>
      </c>
      <c r="E21" s="5" t="n">
        <v>-21393000</v>
      </c>
      <c r="F21" s="5" t="n">
        <v>-80339000</v>
      </c>
      <c r="G21" s="5" t="n">
        <v>-26128000</v>
      </c>
      <c r="H21" s="5" t="n">
        <v>-106467000</v>
      </c>
    </row>
    <row r="22">
      <c r="A22" s="4" t="inlineStr">
        <is>
          <t>Balance, shares at Jun. 30, 2024</t>
        </is>
      </c>
      <c r="B22" s="5" t="n">
        <v>34598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5" t="n">
        <v>-398000</v>
      </c>
      <c r="E23" s="4" t="inlineStr">
        <is>
          <t xml:space="preserve"> </t>
        </is>
      </c>
      <c r="F23" s="5" t="n">
        <v>-398000</v>
      </c>
      <c r="G23" s="5" t="n">
        <v>-454000</v>
      </c>
      <c r="H23" s="5" t="n">
        <v>-852000</v>
      </c>
    </row>
    <row r="24">
      <c r="A24" s="4" t="inlineStr">
        <is>
          <t>Stock options expense</t>
        </is>
      </c>
      <c r="B24" s="4" t="inlineStr">
        <is>
          <t xml:space="preserve"> </t>
        </is>
      </c>
      <c r="C24" s="5" t="n">
        <v>45000</v>
      </c>
      <c r="D24" s="4" t="inlineStr">
        <is>
          <t xml:space="preserve"> </t>
        </is>
      </c>
      <c r="E24" s="4" t="inlineStr">
        <is>
          <t xml:space="preserve"> </t>
        </is>
      </c>
      <c r="F24" s="5" t="n">
        <v>45000</v>
      </c>
      <c r="G24" s="4" t="inlineStr">
        <is>
          <t xml:space="preserve"> </t>
        </is>
      </c>
      <c r="H24" s="5" t="n">
        <v>45000</v>
      </c>
    </row>
    <row r="25">
      <c r="A25" s="4" t="inlineStr">
        <is>
          <t>Purchase of treasury stock</t>
        </is>
      </c>
      <c r="B25" s="4" t="inlineStr">
        <is>
          <t xml:space="preserve"> </t>
        </is>
      </c>
      <c r="C25" s="4" t="inlineStr">
        <is>
          <t xml:space="preserve"> </t>
        </is>
      </c>
      <c r="D25" s="4" t="inlineStr">
        <is>
          <t xml:space="preserve"> </t>
        </is>
      </c>
      <c r="E25" s="5" t="n">
        <v>-205000</v>
      </c>
      <c r="F25" s="5" t="n">
        <v>-205000</v>
      </c>
      <c r="G25" s="4" t="inlineStr">
        <is>
          <t xml:space="preserve"> </t>
        </is>
      </c>
      <c r="H25" s="5" t="n">
        <v>-205000</v>
      </c>
    </row>
    <row r="26">
      <c r="A26" s="4" t="inlineStr">
        <is>
          <t>Balance at Sep. 30, 2024</t>
        </is>
      </c>
      <c r="B26" s="6" t="n">
        <v>38000</v>
      </c>
      <c r="C26" s="5" t="n">
        <v>3693000</v>
      </c>
      <c r="D26" s="5" t="n">
        <v>-63030000</v>
      </c>
      <c r="E26" s="5" t="n">
        <v>-21598000</v>
      </c>
      <c r="F26" s="5" t="n">
        <v>-80897000</v>
      </c>
      <c r="G26" s="5" t="n">
        <v>-26582000</v>
      </c>
      <c r="H26" s="5" t="n">
        <v>-107479000</v>
      </c>
    </row>
    <row r="27">
      <c r="A27" s="4" t="inlineStr">
        <is>
          <t>Balance, shares at Sep. 30, 2024</t>
        </is>
      </c>
      <c r="B27" s="5" t="n">
        <v>34598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n. 30, 2024</t>
        </is>
      </c>
      <c r="B28" s="6" t="n">
        <v>38000</v>
      </c>
      <c r="C28" s="5" t="n">
        <v>3648000</v>
      </c>
      <c r="D28" s="5" t="n">
        <v>-62632000</v>
      </c>
      <c r="E28" s="5" t="n">
        <v>-21393000</v>
      </c>
      <c r="F28" s="5" t="n">
        <v>-80339000</v>
      </c>
      <c r="G28" s="5" t="n">
        <v>-26128000</v>
      </c>
      <c r="H28" s="5" t="n">
        <v>-106467000</v>
      </c>
    </row>
    <row r="29">
      <c r="A29" s="4" t="inlineStr">
        <is>
          <t>Balance, shares at Jun. 30, 2024</t>
        </is>
      </c>
      <c r="B29" s="5" t="n">
        <v>34598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549000</v>
      </c>
    </row>
    <row r="31">
      <c r="A31" s="4" t="inlineStr">
        <is>
          <t>Balance at Dec. 31, 2024</t>
        </is>
      </c>
      <c r="B31" s="6" t="n">
        <v>38000</v>
      </c>
      <c r="C31" s="5" t="n">
        <v>3574000</v>
      </c>
      <c r="D31" s="5" t="n">
        <v>-65755000</v>
      </c>
      <c r="E31" s="5" t="n">
        <v>-21776000</v>
      </c>
      <c r="F31" s="5" t="n">
        <v>-83919000</v>
      </c>
      <c r="G31" s="5" t="n">
        <v>-27416000</v>
      </c>
      <c r="H31" s="5" t="n">
        <v>-111335000</v>
      </c>
    </row>
    <row r="32">
      <c r="A32" s="4" t="inlineStr">
        <is>
          <t>Balance, shares at Dec. 31, 2024</t>
        </is>
      </c>
      <c r="B32" s="5" t="n">
        <v>34598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Sep. 30, 2024</t>
        </is>
      </c>
      <c r="B33" s="6" t="n">
        <v>38000</v>
      </c>
      <c r="C33" s="5" t="n">
        <v>3693000</v>
      </c>
      <c r="D33" s="5" t="n">
        <v>-63030000</v>
      </c>
      <c r="E33" s="5" t="n">
        <v>-21598000</v>
      </c>
      <c r="F33" s="5" t="n">
        <v>-80897000</v>
      </c>
      <c r="G33" s="5" t="n">
        <v>-26582000</v>
      </c>
      <c r="H33" s="5" t="n">
        <v>-107479000</v>
      </c>
    </row>
    <row r="34">
      <c r="A34" s="4" t="inlineStr">
        <is>
          <t>Balance, shares at Sep. 30, 2024</t>
        </is>
      </c>
      <c r="B34" s="5" t="n">
        <v>345988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4" t="inlineStr">
        <is>
          <t xml:space="preserve"> </t>
        </is>
      </c>
      <c r="D35" s="5" t="n">
        <v>-2725000</v>
      </c>
      <c r="E35" s="4" t="inlineStr">
        <is>
          <t xml:space="preserve"> </t>
        </is>
      </c>
      <c r="F35" s="5" t="n">
        <v>-2725000</v>
      </c>
      <c r="G35" s="5" t="n">
        <v>-972000</v>
      </c>
      <c r="H35" s="5" t="n">
        <v>-3697000</v>
      </c>
    </row>
    <row r="36">
      <c r="A36" s="4" t="inlineStr">
        <is>
          <t>Stock options expense</t>
        </is>
      </c>
      <c r="B36" s="4" t="inlineStr">
        <is>
          <t xml:space="preserve"> </t>
        </is>
      </c>
      <c r="C36" s="5" t="n">
        <v>20000</v>
      </c>
      <c r="D36" s="4" t="inlineStr">
        <is>
          <t xml:space="preserve"> </t>
        </is>
      </c>
      <c r="E36" s="4" t="inlineStr">
        <is>
          <t xml:space="preserve"> </t>
        </is>
      </c>
      <c r="F36" s="5" t="n">
        <v>20000</v>
      </c>
      <c r="G36" s="4" t="inlineStr">
        <is>
          <t xml:space="preserve"> </t>
        </is>
      </c>
      <c r="H36" s="5" t="n">
        <v>20000</v>
      </c>
    </row>
    <row r="37">
      <c r="A37" s="4" t="inlineStr">
        <is>
          <t>Purchase of treasury stock</t>
        </is>
      </c>
      <c r="B37" s="4" t="inlineStr">
        <is>
          <t xml:space="preserve"> </t>
        </is>
      </c>
      <c r="C37" s="4" t="inlineStr">
        <is>
          <t xml:space="preserve"> </t>
        </is>
      </c>
      <c r="D37" s="4" t="inlineStr">
        <is>
          <t xml:space="preserve"> </t>
        </is>
      </c>
      <c r="E37" s="5" t="n">
        <v>-178000</v>
      </c>
      <c r="F37" s="5" t="n">
        <v>-178000</v>
      </c>
      <c r="G37" s="4" t="inlineStr">
        <is>
          <t xml:space="preserve"> </t>
        </is>
      </c>
      <c r="H37" s="5" t="n">
        <v>-178000</v>
      </c>
    </row>
    <row r="38">
      <c r="A38" s="4" t="inlineStr">
        <is>
          <t>Investment in Portsmouth</t>
        </is>
      </c>
      <c r="B38" s="4" t="inlineStr">
        <is>
          <t xml:space="preserve"> </t>
        </is>
      </c>
      <c r="C38" s="5" t="n">
        <v>-139000</v>
      </c>
      <c r="D38" s="4" t="inlineStr">
        <is>
          <t xml:space="preserve"> </t>
        </is>
      </c>
      <c r="E38" s="4" t="inlineStr">
        <is>
          <t xml:space="preserve"> </t>
        </is>
      </c>
      <c r="F38" s="5" t="n">
        <v>-139000</v>
      </c>
      <c r="G38" s="5" t="n">
        <v>138000</v>
      </c>
      <c r="H38" s="5" t="n">
        <v>-1000</v>
      </c>
    </row>
    <row r="39">
      <c r="A39" s="4" t="inlineStr">
        <is>
          <t>Balance at Dec. 31, 2024</t>
        </is>
      </c>
      <c r="B39" s="6" t="n">
        <v>38000</v>
      </c>
      <c r="C39" s="6" t="n">
        <v>3574000</v>
      </c>
      <c r="D39" s="6" t="n">
        <v>-65755000</v>
      </c>
      <c r="E39" s="6" t="n">
        <v>-21776000</v>
      </c>
      <c r="F39" s="6" t="n">
        <v>-83919000</v>
      </c>
      <c r="G39" s="6" t="n">
        <v>-27416000</v>
      </c>
      <c r="H39" s="6" t="n">
        <v>-111335000</v>
      </c>
    </row>
    <row r="40">
      <c r="A40" s="4" t="inlineStr">
        <is>
          <t>Balance, shares at Dec. 31, 2024</t>
        </is>
      </c>
      <c r="B40" s="5" t="n">
        <v>34598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2" customWidth="1" min="2" max="2"/>
  </cols>
  <sheetData>
    <row r="1">
      <c r="A1" s="1" t="inlineStr">
        <is>
          <t>SCHEDULE OF FUTURE MINIMUM PRINCIPAL AMORTIZATIONS (Details)</t>
        </is>
      </c>
      <c r="B1" s="2" t="inlineStr">
        <is>
          <t>Dec. 31, 2024 USD ($)</t>
        </is>
      </c>
    </row>
    <row r="2">
      <c r="A2" s="3" t="inlineStr">
        <is>
          <t>Debt Instrument [Line Items]</t>
        </is>
      </c>
      <c r="B2" s="4" t="inlineStr">
        <is>
          <t xml:space="preserve"> </t>
        </is>
      </c>
    </row>
    <row r="3">
      <c r="A3" s="4" t="inlineStr">
        <is>
          <t>2025 (6 months)</t>
        </is>
      </c>
      <c r="B3" s="6" t="n">
        <v>114591000</v>
      </c>
    </row>
    <row r="4">
      <c r="A4" s="4" t="inlineStr">
        <is>
          <t>2026</t>
        </is>
      </c>
      <c r="B4" s="5" t="n">
        <v>4480000</v>
      </c>
    </row>
    <row r="5">
      <c r="A5" s="4" t="inlineStr">
        <is>
          <t>2027</t>
        </is>
      </c>
      <c r="B5" s="5" t="n">
        <v>6403000</v>
      </c>
    </row>
    <row r="6">
      <c r="A6" s="4" t="inlineStr">
        <is>
          <t>2028</t>
        </is>
      </c>
      <c r="B6" s="5" t="n">
        <v>4735000</v>
      </c>
    </row>
    <row r="7">
      <c r="A7" s="4" t="inlineStr">
        <is>
          <t>2029</t>
        </is>
      </c>
      <c r="B7" s="5" t="n">
        <v>4744000</v>
      </c>
    </row>
    <row r="8">
      <c r="A8" s="4" t="inlineStr">
        <is>
          <t>Thereafter</t>
        </is>
      </c>
      <c r="B8" s="5" t="n">
        <v>92271000</v>
      </c>
    </row>
    <row r="9">
      <c r="A9" s="4" t="inlineStr">
        <is>
          <t>Long term debt</t>
        </is>
      </c>
      <c r="B9" s="5" t="n">
        <v>227224000</v>
      </c>
    </row>
    <row r="10">
      <c r="A10" s="4" t="inlineStr">
        <is>
          <t>Other Notes Payable [Member]</t>
        </is>
      </c>
      <c r="B10" s="4" t="inlineStr">
        <is>
          <t xml:space="preserve"> </t>
        </is>
      </c>
    </row>
    <row r="11">
      <c r="A11" s="3" t="inlineStr">
        <is>
          <t>Debt Instrument [Line Items]</t>
        </is>
      </c>
      <c r="B11" s="4" t="inlineStr">
        <is>
          <t xml:space="preserve"> </t>
        </is>
      </c>
    </row>
    <row r="12">
      <c r="A12" s="4" t="inlineStr">
        <is>
          <t>2025 (6 months)</t>
        </is>
      </c>
      <c r="B12" s="5" t="n">
        <v>283000</v>
      </c>
    </row>
    <row r="13">
      <c r="A13" s="4" t="inlineStr">
        <is>
          <t>2026</t>
        </is>
      </c>
      <c r="B13" s="5" t="n">
        <v>567000</v>
      </c>
    </row>
    <row r="14">
      <c r="A14" s="4" t="inlineStr">
        <is>
          <t>2027</t>
        </is>
      </c>
      <c r="B14" s="5" t="n">
        <v>463000</v>
      </c>
    </row>
    <row r="15">
      <c r="A15" s="4" t="inlineStr">
        <is>
          <t>2028</t>
        </is>
      </c>
      <c r="B15" s="5" t="n">
        <v>317000</v>
      </c>
    </row>
    <row r="16">
      <c r="A16" s="4" t="inlineStr">
        <is>
          <t>2029</t>
        </is>
      </c>
      <c r="B16" s="5" t="n">
        <v>317000</v>
      </c>
    </row>
    <row r="17">
      <c r="A17" s="4" t="inlineStr">
        <is>
          <t>Thereafter</t>
        </is>
      </c>
      <c r="B17" s="5" t="n">
        <v>316000</v>
      </c>
    </row>
    <row r="18">
      <c r="A18" s="4" t="inlineStr">
        <is>
          <t>Long term debt</t>
        </is>
      </c>
      <c r="B18" s="6" t="n">
        <v>226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34" customWidth="1" min="5" max="5"/>
    <col width="14" customWidth="1" min="6" max="6"/>
    <col width="14" customWidth="1" min="7" max="7"/>
    <col width="13" customWidth="1" min="8" max="8"/>
    <col width="14" customWidth="1" min="9" max="9"/>
  </cols>
  <sheetData>
    <row r="1">
      <c r="A1" s="1" t="inlineStr">
        <is>
          <t>RELATED PARTY AND OTHER FINANCING TRANSACTIONS (Details Narrative) - USD ($)</t>
        </is>
      </c>
      <c r="E1" s="2" t="inlineStr">
        <is>
          <t>6 Months Ended</t>
        </is>
      </c>
    </row>
    <row r="2">
      <c r="B2" s="2" t="inlineStr">
        <is>
          <t>Apr. 29, 2024</t>
        </is>
      </c>
      <c r="C2" s="2" t="inlineStr">
        <is>
          <t>Jul. 31, 2019</t>
        </is>
      </c>
      <c r="D2" s="2" t="inlineStr">
        <is>
          <t>Feb. 03, 2017</t>
        </is>
      </c>
      <c r="E2" s="2" t="inlineStr">
        <is>
          <t>Dec. 31, 2024</t>
        </is>
      </c>
      <c r="F2" s="2" t="inlineStr">
        <is>
          <t>Sep. 30, 2024</t>
        </is>
      </c>
      <c r="G2" s="2" t="inlineStr">
        <is>
          <t>Jun. 30, 2024</t>
        </is>
      </c>
      <c r="H2" s="2" t="inlineStr">
        <is>
          <t>May 11, 2017</t>
        </is>
      </c>
      <c r="I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loan principal amount</t>
        </is>
      </c>
      <c r="B4" s="4" t="inlineStr">
        <is>
          <t xml:space="preserve"> </t>
        </is>
      </c>
      <c r="C4" s="4" t="inlineStr">
        <is>
          <t xml:space="preserve"> </t>
        </is>
      </c>
      <c r="D4" s="4" t="inlineStr">
        <is>
          <t xml:space="preserve"> </t>
        </is>
      </c>
      <c r="E4" s="4" t="inlineStr">
        <is>
          <t xml:space="preserve"> </t>
        </is>
      </c>
      <c r="F4" s="6" t="n">
        <v>76386000</v>
      </c>
      <c r="G4" s="6" t="n">
        <v>76962000</v>
      </c>
      <c r="H4" s="4" t="inlineStr">
        <is>
          <t xml:space="preserve"> </t>
        </is>
      </c>
      <c r="I4" s="4" t="inlineStr">
        <is>
          <t xml:space="preserve"> </t>
        </is>
      </c>
    </row>
    <row r="5">
      <c r="A5" s="4" t="inlineStr">
        <is>
          <t>Bears interest percentage</t>
        </is>
      </c>
      <c r="B5" s="4" t="inlineStr">
        <is>
          <t xml:space="preserve"> </t>
        </is>
      </c>
      <c r="C5" s="4" t="inlineStr">
        <is>
          <t xml:space="preserve"> </t>
        </is>
      </c>
      <c r="D5" s="4" t="inlineStr">
        <is>
          <t xml:space="preserve"> </t>
        </is>
      </c>
      <c r="E5" s="4" t="inlineStr">
        <is>
          <t>The loan matures in January 2035.</t>
        </is>
      </c>
      <c r="F5" s="4" t="inlineStr">
        <is>
          <t xml:space="preserve"> </t>
        </is>
      </c>
      <c r="G5" s="4" t="inlineStr">
        <is>
          <t xml:space="preserve"> </t>
        </is>
      </c>
      <c r="H5" s="4" t="inlineStr">
        <is>
          <t xml:space="preserve"> </t>
        </is>
      </c>
      <c r="I5" s="4" t="inlineStr">
        <is>
          <t xml:space="preserve"> </t>
        </is>
      </c>
    </row>
    <row r="6">
      <c r="A6" s="4" t="inlineStr">
        <is>
          <t>Mezzanine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ars interest percentage</t>
        </is>
      </c>
      <c r="B8" s="4" t="inlineStr">
        <is>
          <t xml:space="preserve"> </t>
        </is>
      </c>
      <c r="C8" s="4" t="inlineStr">
        <is>
          <t xml:space="preserve"> </t>
        </is>
      </c>
      <c r="D8" s="4" t="inlineStr">
        <is>
          <t xml:space="preserve"> </t>
        </is>
      </c>
      <c r="E8" s="8" t="n">
        <v>0.0975</v>
      </c>
      <c r="F8" s="4" t="inlineStr">
        <is>
          <t xml:space="preserve"> </t>
        </is>
      </c>
      <c r="G8" s="4" t="inlineStr">
        <is>
          <t xml:space="preserve"> </t>
        </is>
      </c>
      <c r="H8" s="4" t="inlineStr">
        <is>
          <t xml:space="preserve"> </t>
        </is>
      </c>
      <c r="I8" s="4" t="inlineStr">
        <is>
          <t xml:space="preserve"> </t>
        </is>
      </c>
    </row>
    <row r="9">
      <c r="A9" s="4" t="inlineStr">
        <is>
          <t>Bears interest percentage</t>
        </is>
      </c>
      <c r="B9" s="4" t="inlineStr">
        <is>
          <t xml:space="preserve"> </t>
        </is>
      </c>
      <c r="C9" s="4" t="inlineStr">
        <is>
          <t xml:space="preserve"> </t>
        </is>
      </c>
      <c r="D9" s="4" t="inlineStr">
        <is>
          <t xml:space="preserve"> </t>
        </is>
      </c>
      <c r="E9" s="4" t="inlineStr">
        <is>
          <t>January 1, 2024</t>
        </is>
      </c>
      <c r="F9" s="4" t="inlineStr">
        <is>
          <t xml:space="preserve"> </t>
        </is>
      </c>
      <c r="G9" s="4" t="inlineStr">
        <is>
          <t xml:space="preserve"> </t>
        </is>
      </c>
      <c r="H9" s="4" t="inlineStr">
        <is>
          <t xml:space="preserve"> </t>
        </is>
      </c>
      <c r="I9" s="4" t="inlineStr">
        <is>
          <t xml:space="preserve"> </t>
        </is>
      </c>
    </row>
    <row r="10">
      <c r="A10" s="4" t="inlineStr">
        <is>
          <t>New Mezzanine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ars interest percentage</t>
        </is>
      </c>
      <c r="B12" s="4" t="inlineStr">
        <is>
          <t xml:space="preserve"> </t>
        </is>
      </c>
      <c r="C12" s="8" t="n">
        <v>0.07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ars interest percentage</t>
        </is>
      </c>
      <c r="B13" s="4" t="inlineStr">
        <is>
          <t xml:space="preserve"> </t>
        </is>
      </c>
      <c r="C13" s="4" t="inlineStr">
        <is>
          <t>January 1,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rtgage and mezzanine amount</t>
        </is>
      </c>
      <c r="B14" s="4" t="inlineStr">
        <is>
          <t xml:space="preserve"> </t>
        </is>
      </c>
      <c r="C14" s="6" t="n">
        <v>2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n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principal paydown</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paydown</t>
        </is>
      </c>
      <c r="B18" s="7" t="n">
        <v>8589706.43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ault interest rate</t>
        </is>
      </c>
      <c r="B19" s="9" t="n">
        <v>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forbearance fee</t>
        </is>
      </c>
      <c r="B20" s="9"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bearance fee</t>
        </is>
      </c>
      <c r="B21" s="6" t="n">
        <v>8589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zz Len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advanced payment</t>
        </is>
      </c>
      <c r="B24" s="6" t="n">
        <v>4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principal paydown</t>
        </is>
      </c>
      <c r="B25" s="9"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ault interest rate</t>
        </is>
      </c>
      <c r="B26" s="9"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forbearance fee</t>
        </is>
      </c>
      <c r="B27" s="9"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bearance fee</t>
        </is>
      </c>
      <c r="B28" s="6" t="n">
        <v>24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otel Manage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term</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Key money incentive fee</t>
        </is>
      </c>
      <c r="B32" s="4" t="inlineStr">
        <is>
          <t xml:space="preserve"> </t>
        </is>
      </c>
      <c r="C32" s="4" t="inlineStr">
        <is>
          <t xml:space="preserve"> </t>
        </is>
      </c>
      <c r="D32" s="6" t="n">
        <v>2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amortization period</t>
        </is>
      </c>
      <c r="B33" s="4" t="inlineStr">
        <is>
          <t xml:space="preserve"> </t>
        </is>
      </c>
      <c r="C33" s="4" t="inlineStr">
        <is>
          <t xml:space="preserve"> </t>
        </is>
      </c>
      <c r="D33" s="4" t="inlineStr">
        <is>
          <t>8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amortized debt issuance expense</t>
        </is>
      </c>
      <c r="B34" s="4" t="inlineStr">
        <is>
          <t xml:space="preserve"> </t>
        </is>
      </c>
      <c r="C34" s="4" t="inlineStr">
        <is>
          <t xml:space="preserve"> </t>
        </is>
      </c>
      <c r="D34" s="4" t="inlineStr">
        <is>
          <t xml:space="preserve"> </t>
        </is>
      </c>
      <c r="E34" s="6" t="n">
        <v>521000</v>
      </c>
      <c r="F34" s="4" t="inlineStr">
        <is>
          <t xml:space="preserve"> </t>
        </is>
      </c>
      <c r="G34" s="6" t="n">
        <v>646000</v>
      </c>
      <c r="H34" s="4" t="inlineStr">
        <is>
          <t xml:space="preserve"> </t>
        </is>
      </c>
      <c r="I34" s="4" t="inlineStr">
        <is>
          <t xml:space="preserve"> </t>
        </is>
      </c>
    </row>
    <row r="35">
      <c r="A35" s="4" t="inlineStr">
        <is>
          <t>Interest Free Development Incentive Note [Member] | Hilt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s reduction</t>
        </is>
      </c>
      <c r="B37" s="4" t="inlineStr">
        <is>
          <t xml:space="preserve"> </t>
        </is>
      </c>
      <c r="C37" s="4" t="inlineStr">
        <is>
          <t xml:space="preserve"> </t>
        </is>
      </c>
      <c r="D37" s="4" t="inlineStr">
        <is>
          <t xml:space="preserve"> </t>
        </is>
      </c>
      <c r="E37" s="6" t="n">
        <v>316000</v>
      </c>
      <c r="F37" s="4" t="inlineStr">
        <is>
          <t xml:space="preserve"> </t>
        </is>
      </c>
      <c r="G37" s="4" t="inlineStr">
        <is>
          <t xml:space="preserve"> </t>
        </is>
      </c>
      <c r="H37" s="4" t="inlineStr">
        <is>
          <t xml:space="preserve"> </t>
        </is>
      </c>
      <c r="I37" s="4" t="inlineStr">
        <is>
          <t xml:space="preserve"> </t>
        </is>
      </c>
    </row>
    <row r="38">
      <c r="A38" s="4" t="inlineStr">
        <is>
          <t>Debt instrument payment terms</t>
        </is>
      </c>
      <c r="B38" s="4" t="inlineStr">
        <is>
          <t xml:space="preserve"> </t>
        </is>
      </c>
      <c r="C38" s="4" t="inlineStr">
        <is>
          <t xml:space="preserve"> </t>
        </is>
      </c>
      <c r="D38" s="4" t="inlineStr">
        <is>
          <t xml:space="preserve"> </t>
        </is>
      </c>
      <c r="E38" s="4" t="inlineStr">
        <is>
          <t>through 2030</t>
        </is>
      </c>
      <c r="F38" s="4" t="inlineStr">
        <is>
          <t xml:space="preserve"> </t>
        </is>
      </c>
      <c r="G38" s="4" t="inlineStr">
        <is>
          <t xml:space="preserve"> </t>
        </is>
      </c>
      <c r="H38" s="4" t="inlineStr">
        <is>
          <t xml:space="preserve"> </t>
        </is>
      </c>
      <c r="I38" s="4" t="inlineStr">
        <is>
          <t xml:space="preserve"> </t>
        </is>
      </c>
    </row>
    <row r="39">
      <c r="A39" s="4" t="inlineStr">
        <is>
          <t>Prior Mortga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s payable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2940000</v>
      </c>
    </row>
    <row r="42">
      <c r="A42" s="4" t="inlineStr">
        <is>
          <t>Mortgage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advanced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7000000</v>
      </c>
      <c r="I44" s="6" t="n">
        <v>97000000</v>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5275</v>
      </c>
    </row>
    <row r="46">
      <c r="A46" s="4" t="inlineStr">
        <is>
          <t>Mezzanine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advanced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0000</v>
      </c>
      <c r="I48" s="6" t="n">
        <v>20000000</v>
      </c>
    </row>
    <row r="49">
      <c r="A49" s="4" t="inlineStr">
        <is>
          <t>Debt instrument, interest rate, stated percentage</t>
        </is>
      </c>
      <c r="B49" s="4" t="inlineStr">
        <is>
          <t xml:space="preserve"> </t>
        </is>
      </c>
      <c r="C49" s="8" t="n">
        <v>0.09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PAYABLE AND OTHER LIABILITIES (Details) - USD ($)</t>
        </is>
      </c>
      <c r="B1" s="2" t="inlineStr">
        <is>
          <t>Dec. 31, 2024</t>
        </is>
      </c>
      <c r="C1" s="2" t="inlineStr">
        <is>
          <t>Jun. 30, 2024</t>
        </is>
      </c>
    </row>
    <row r="2">
      <c r="A2" s="3" t="inlineStr">
        <is>
          <t>Payables and Accruals [Abstract]</t>
        </is>
      </c>
      <c r="B2" s="4" t="inlineStr">
        <is>
          <t xml:space="preserve"> </t>
        </is>
      </c>
      <c r="C2" s="4" t="inlineStr">
        <is>
          <t xml:space="preserve"> </t>
        </is>
      </c>
    </row>
    <row r="3">
      <c r="A3" s="4" t="inlineStr">
        <is>
          <t>Trade payable</t>
        </is>
      </c>
      <c r="B3" s="6" t="n">
        <v>2214000</v>
      </c>
      <c r="C3" s="6" t="n">
        <v>2999000</v>
      </c>
    </row>
    <row r="4">
      <c r="A4" s="4" t="inlineStr">
        <is>
          <t>Advance deposits</t>
        </is>
      </c>
      <c r="B4" s="5" t="n">
        <v>663000</v>
      </c>
      <c r="C4" s="5" t="n">
        <v>557000</v>
      </c>
    </row>
    <row r="5">
      <c r="A5" s="4" t="inlineStr">
        <is>
          <t>Property tax payable</t>
        </is>
      </c>
      <c r="B5" s="5" t="n">
        <v>998000</v>
      </c>
      <c r="C5" s="5" t="n">
        <v>563000</v>
      </c>
    </row>
    <row r="6">
      <c r="A6" s="4" t="inlineStr">
        <is>
          <t>Payroll and related accruals</t>
        </is>
      </c>
      <c r="B6" s="5" t="n">
        <v>3370000</v>
      </c>
      <c r="C6" s="5" t="n">
        <v>3183000</v>
      </c>
    </row>
    <row r="7">
      <c r="A7" s="4" t="inlineStr">
        <is>
          <t>Mortgage interest payable</t>
        </is>
      </c>
      <c r="B7" s="5" t="n">
        <v>6863000</v>
      </c>
      <c r="C7" s="5" t="n">
        <v>3930000</v>
      </c>
    </row>
    <row r="8">
      <c r="A8" s="4" t="inlineStr">
        <is>
          <t>Withholding and other taxes payable</t>
        </is>
      </c>
      <c r="B8" s="5" t="n">
        <v>1263000</v>
      </c>
      <c r="C8" s="5" t="n">
        <v>1382000</v>
      </c>
    </row>
    <row r="9">
      <c r="A9" s="4" t="inlineStr">
        <is>
          <t>Security deposit</t>
        </is>
      </c>
      <c r="B9" s="5" t="n">
        <v>982000</v>
      </c>
      <c r="C9" s="5" t="n">
        <v>952000</v>
      </c>
    </row>
    <row r="10">
      <c r="A10" s="4" t="inlineStr">
        <is>
          <t>Franchise fees</t>
        </is>
      </c>
      <c r="B10" s="5" t="n">
        <v>1820000</v>
      </c>
      <c r="C10" s="5" t="n">
        <v>1418000</v>
      </c>
    </row>
    <row r="11">
      <c r="A11" s="4" t="inlineStr">
        <is>
          <t>Management fees payable</t>
        </is>
      </c>
      <c r="B11" s="5" t="n">
        <v>963000</v>
      </c>
      <c r="C11" s="5" t="n">
        <v>2688000</v>
      </c>
    </row>
    <row r="12">
      <c r="A12" s="4" t="inlineStr">
        <is>
          <t>Other</t>
        </is>
      </c>
      <c r="B12" s="5" t="n">
        <v>418000</v>
      </c>
      <c r="C12" s="5" t="n">
        <v>350000</v>
      </c>
    </row>
    <row r="13">
      <c r="A13" s="4" t="inlineStr">
        <is>
          <t>Total accounts payable and other liabilities</t>
        </is>
      </c>
      <c r="B13" s="6" t="n">
        <v>19554000</v>
      </c>
      <c r="C13" s="6" t="n">
        <v>180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549000</v>
      </c>
      <c r="C4" s="6" t="n">
        <v>-3773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316000</v>
      </c>
      <c r="C6" s="5" t="n">
        <v>3084000</v>
      </c>
    </row>
    <row r="7">
      <c r="A7" s="4" t="inlineStr">
        <is>
          <t>Amortization of loan costs</t>
        </is>
      </c>
      <c r="B7" s="5" t="n">
        <v>748000</v>
      </c>
      <c r="C7" s="5" t="n">
        <v>181000</v>
      </c>
    </row>
    <row r="8">
      <c r="A8" s="4" t="inlineStr">
        <is>
          <t>Amortization of other notes payable</t>
        </is>
      </c>
      <c r="B8" s="5" t="n">
        <v>-125000</v>
      </c>
      <c r="C8" s="5" t="n">
        <v>-283000</v>
      </c>
    </row>
    <row r="9">
      <c r="A9" s="4" t="inlineStr">
        <is>
          <t>Deferred taxes</t>
        </is>
      </c>
      <c r="B9" s="4" t="inlineStr">
        <is>
          <t xml:space="preserve"> </t>
        </is>
      </c>
      <c r="C9" s="5" t="n">
        <v>-294000</v>
      </c>
    </row>
    <row r="10">
      <c r="A10" s="4" t="inlineStr">
        <is>
          <t>Net unrealized loss on marketable securities</t>
        </is>
      </c>
      <c r="B10" s="5" t="n">
        <v>214000</v>
      </c>
      <c r="C10" s="5" t="n">
        <v>390000</v>
      </c>
    </row>
    <row r="11">
      <c r="A11" s="4" t="inlineStr">
        <is>
          <t>Stock compensation expense</t>
        </is>
      </c>
      <c r="B11" s="5" t="n">
        <v>65000</v>
      </c>
      <c r="C11" s="5" t="n">
        <v>1175000</v>
      </c>
    </row>
    <row r="12">
      <c r="A12" s="3" t="inlineStr">
        <is>
          <t>Changes in operating assets and liabilities:</t>
        </is>
      </c>
      <c r="B12" s="4" t="inlineStr">
        <is>
          <t xml:space="preserve"> </t>
        </is>
      </c>
      <c r="C12" s="4" t="inlineStr">
        <is>
          <t xml:space="preserve"> </t>
        </is>
      </c>
    </row>
    <row r="13">
      <c r="A13" s="4" t="inlineStr">
        <is>
          <t>Investment in marketable securities</t>
        </is>
      </c>
      <c r="B13" s="5" t="n">
        <v>1583000</v>
      </c>
      <c r="C13" s="5" t="n">
        <v>-1408000</v>
      </c>
    </row>
    <row r="14">
      <c r="A14" s="4" t="inlineStr">
        <is>
          <t>Other assets, net</t>
        </is>
      </c>
      <c r="B14" s="5" t="n">
        <v>-690000</v>
      </c>
      <c r="C14" s="5" t="n">
        <v>-1043000</v>
      </c>
    </row>
    <row r="15">
      <c r="A15" s="4" t="inlineStr">
        <is>
          <t>Accounts payable and other liabilities - Hotel</t>
        </is>
      </c>
      <c r="B15" s="5" t="n">
        <v>2342000</v>
      </c>
      <c r="C15" s="5" t="n">
        <v>269000</v>
      </c>
    </row>
    <row r="16">
      <c r="A16" s="4" t="inlineStr">
        <is>
          <t>Accounts payable and other liabilities</t>
        </is>
      </c>
      <c r="B16" s="5" t="n">
        <v>-810000</v>
      </c>
      <c r="C16" s="5" t="n">
        <v>-370000</v>
      </c>
    </row>
    <row r="17">
      <c r="A17" s="4" t="inlineStr">
        <is>
          <t>Due to securities broker</t>
        </is>
      </c>
      <c r="B17" s="4" t="inlineStr">
        <is>
          <t xml:space="preserve"> </t>
        </is>
      </c>
      <c r="C17" s="5" t="n">
        <v>1576000</v>
      </c>
    </row>
    <row r="18">
      <c r="A18" s="4" t="inlineStr">
        <is>
          <t>Obligations for securities sold</t>
        </is>
      </c>
      <c r="B18" s="5" t="n">
        <v>485000</v>
      </c>
      <c r="C18" s="5" t="n">
        <v>416000</v>
      </c>
    </row>
    <row r="19">
      <c r="A19" s="4" t="inlineStr">
        <is>
          <t>Net cash provided by (used in) operating activities</t>
        </is>
      </c>
      <c r="B19" s="5" t="n">
        <v>2579000</v>
      </c>
      <c r="C19" s="5" t="n">
        <v>-80000</v>
      </c>
    </row>
    <row r="20">
      <c r="A20" s="3" t="inlineStr">
        <is>
          <t>Cash flows from investing activities:</t>
        </is>
      </c>
      <c r="B20" s="4" t="inlineStr">
        <is>
          <t xml:space="preserve"> </t>
        </is>
      </c>
      <c r="C20" s="4" t="inlineStr">
        <is>
          <t xml:space="preserve"> </t>
        </is>
      </c>
    </row>
    <row r="21">
      <c r="A21" s="4" t="inlineStr">
        <is>
          <t>Payments for hotel investments</t>
        </is>
      </c>
      <c r="B21" s="5" t="n">
        <v>-615000</v>
      </c>
      <c r="C21" s="5" t="n">
        <v>-1918000</v>
      </c>
    </row>
    <row r="22">
      <c r="A22" s="4" t="inlineStr">
        <is>
          <t>Payments for real estate investments</t>
        </is>
      </c>
      <c r="B22" s="5" t="n">
        <v>-899000</v>
      </c>
      <c r="C22" s="5" t="n">
        <v>-1500000</v>
      </c>
    </row>
    <row r="23">
      <c r="A23" s="4" t="inlineStr">
        <is>
          <t>Payments for investment in Portsmouth</t>
        </is>
      </c>
      <c r="B23" s="5" t="n">
        <v>-1000</v>
      </c>
      <c r="C23" s="5" t="n">
        <v>-22000</v>
      </c>
    </row>
    <row r="24">
      <c r="A24" s="4" t="inlineStr">
        <is>
          <t>Net cash used in investing activities</t>
        </is>
      </c>
      <c r="B24" s="5" t="n">
        <v>-1515000</v>
      </c>
      <c r="C24" s="5" t="n">
        <v>-3440000</v>
      </c>
    </row>
    <row r="25">
      <c r="A25" s="3" t="inlineStr">
        <is>
          <t>Cash flows from financing activities:</t>
        </is>
      </c>
      <c r="B25" s="4" t="inlineStr">
        <is>
          <t xml:space="preserve"> </t>
        </is>
      </c>
      <c r="C25" s="4" t="inlineStr">
        <is>
          <t xml:space="preserve"> </t>
        </is>
      </c>
    </row>
    <row r="26">
      <c r="A26" s="4" t="inlineStr">
        <is>
          <t>Payments of mortgage, financed leases and other notes payable</t>
        </is>
      </c>
      <c r="B26" s="5" t="n">
        <v>-4789000</v>
      </c>
      <c r="C26" s="5" t="n">
        <v>-1355000</v>
      </c>
    </row>
    <row r="27">
      <c r="A27" s="4" t="inlineStr">
        <is>
          <t>Proceeds from refinance of mortgage notes payable</t>
        </is>
      </c>
      <c r="B27" s="5" t="n">
        <v>9800000</v>
      </c>
      <c r="C27" s="5" t="n">
        <v>4489000</v>
      </c>
    </row>
    <row r="28">
      <c r="A28" s="4" t="inlineStr">
        <is>
          <t>Purchase of treasury stock</t>
        </is>
      </c>
      <c r="B28" s="5" t="n">
        <v>-383000</v>
      </c>
      <c r="C28" s="5" t="n">
        <v>-181000</v>
      </c>
    </row>
    <row r="29">
      <c r="A29" s="4" t="inlineStr">
        <is>
          <t>Net cash provided by financing activities</t>
        </is>
      </c>
      <c r="B29" s="5" t="n">
        <v>4628000</v>
      </c>
      <c r="C29" s="5" t="n">
        <v>2953000</v>
      </c>
    </row>
    <row r="30">
      <c r="A30" s="4" t="inlineStr">
        <is>
          <t>Net increase (decrease) in cash, cash equivalents and restricted cash</t>
        </is>
      </c>
      <c r="B30" s="5" t="n">
        <v>5692000</v>
      </c>
      <c r="C30" s="5" t="n">
        <v>-567000</v>
      </c>
    </row>
    <row r="31">
      <c r="A31" s="4" t="inlineStr">
        <is>
          <t>Cash, cash equivalents and restricted cash at the beginning of the period</t>
        </is>
      </c>
      <c r="B31" s="5" t="n">
        <v>8694000</v>
      </c>
      <c r="C31" s="5" t="n">
        <v>12874000</v>
      </c>
    </row>
    <row r="32">
      <c r="A32" s="4" t="inlineStr">
        <is>
          <t>Cash, cash equivalents and restricted cash at the end of the period</t>
        </is>
      </c>
      <c r="B32" s="5" t="n">
        <v>14386000</v>
      </c>
      <c r="C32" s="5" t="n">
        <v>12307000</v>
      </c>
    </row>
    <row r="33">
      <c r="A33" s="3" t="inlineStr">
        <is>
          <t>Supplemental information:</t>
        </is>
      </c>
      <c r="B33" s="4" t="inlineStr">
        <is>
          <t xml:space="preserve"> </t>
        </is>
      </c>
      <c r="C33" s="4" t="inlineStr">
        <is>
          <t xml:space="preserve"> </t>
        </is>
      </c>
    </row>
    <row r="34">
      <c r="A34" s="4" t="inlineStr">
        <is>
          <t>Interest paid</t>
        </is>
      </c>
      <c r="B34" s="5" t="n">
        <v>3883000</v>
      </c>
      <c r="C34" s="5" t="n">
        <v>3877000</v>
      </c>
    </row>
    <row r="35">
      <c r="A35" s="4" t="inlineStr">
        <is>
          <t>Taxes paid</t>
        </is>
      </c>
      <c r="B35" s="6" t="n">
        <v>25000</v>
      </c>
      <c r="C35"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NOTE
1. BASIS OF PRESENTATION AND SIGNIFICANT ACCOUNTING POLICIES The
condensed consolidated financial statements included herein have been prepared by The InterGroup Corporation (“InterGroup”
or the “Company”or “we” or “our”), according to the rules and regulations of the Securities and Exchange
Commission (“SEC”).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InterGroup and the notes therein included in the Company’s Annual Report on Form 10-K for the year ended June 30,
2024. The June 30, 2024 Condensed Consolidated Balance Sheet was derived from the Consolidated Balance Sheet as included in the Company’s
Form 10-K for the year ended June 30, 2024. The
unaudited condensed consolidated financial statements include the accounts of our wholly owned and majority-owned subsidiaries. All material
intercompany accounts and transactions have been eliminated in consolidation. The results of operations for the three and six months
ended December 31, 2024 are not necessarily indicative of results to be expected for the full fiscal year ending June 30, 2025. Effective
February 19, 2021, the Company’s 83.7 68.8 75.8 2.5 Portsmouth’s
primary business was conducted through its general and limited partnership interest in Justice Investors Limited Partnership, a California
limited partnership (“Justice” or the “Partnership”). Effective July 15, 2021, Portsmouth
completed the purchase of 100 0.7 Effective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Portsmouth. In December 2013, the Partnership conveyed ownership of the Hotel to Operating.
The Hotel is a full-service Hilton brand hotel pursuant to a Franchise License Agreement with HLT Franchise Holding LLC (“Hilton”)
through January 31, 2030. Aimbridge
Hospitality (“Aimbridge”) manages the Hotel, along with its five-level parking garage, under certain Hotel management agreement
(“HMA”) with Operating. The term of the management agreement is for an initial period of ten years commencing on the February
3, 2017 date and automatically renews for successive one (1) year periods, to not exceed five years in the aggregate, subject to certain
conditions. Under the terms of the HMA, base management fee payable to Aimbridge shall be one and seven-tenths percent ( 1.70 10 However,
the Company after discussions with Aimbridge regarding a dispute in connection with the validity of the incentive fees as they relate
directly to the Covid pandemic, the Company and Aimbridge agreed that there were no incentive fees due to Aimbridge as the year-over-year
improvement resulted of the recovery from the pandemic. Therefore, Aimbridge agreed to waive $ 1,030,134 15,257,301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the Company’s residential rental properties and its commercial rental property are managed in-house. There
have been no material changes to the Company’s significant accounting policies during the six months ended December 31, 2024. Please
refer to the Company’s Annual Report on Form 10-K for the year ended June 30, 2024 for a summary of the significant accounting
policies. Recently
Issued and Adopted Accounting Pronouncements Our
Annual Report on Form 10-K for the year ended June 30, 2024, filed with the SEC on September 30, 2024, contains a discussion on the recently
issued accounting pronouncements. As of December 31, 2024, there was no material impact from the recent adoption of new accounting pronouncements,
nor expected material impact from recently issued accounting pronouncements yet to be adopted, on the Company’s condensed consolidated
financial statements. Going
Concern The
condensed consolidated financial statements of Portsmouth have been prepared on a going concern basis, which assumes the realization
of assets and the satisfaction of liabilities in the normal course of business. However, as of December 31, 2024, certain factors raise
substantial doubt about Portsmouth’s ability to continue as a going concern within one year after the issuance of these financial
statements. As
disclosed in Note 9 – Related Party and Other Financing Transactions, Portsmouth has a senior mortgage loan and a mezzanine loan
totaling $ 100,289,000 January 1, 2024 To
address the maturity issue, on April 29, 2024, Portsmouth entered into forbearance agreements with both its senior and mezzanine lenders,
extending the maturity date to January 1, 2025, while actively pursuing long-term refinancing solutions. However, on January 3, 2025,
Portsmouth received a Notice of Termination from the senior loan special servicer, citing a termination event due to Portsmouth’s
failure to fully repay the debt by the forbearance expiration date. As a result, the forbearance agreement was terminated, allowing the
lender to immediately exercise all rights and remedies, including acceleration of the loan and foreclosure on the collateral. Similarly,
on January 14, 2025, the mezzanine lender issued a Notice of Default, stating that the forbearance had expired and that it, too, was
entitled to exercise all available legal and contractual remedies. Despite
these challenges, Portsmouth and the Company (the “Companies) have made significant progress toward refinancing its existing debt.
On January 21, 2025, the Companies executed a non-binding term sheet with Prime Finance to refinance the senior mortgage loan and received
and accepted new terms from its current mezzanine lender, CRED Reit Holdco LLC. The Companies are in advanced discussions with both lenders
and believe that, based on the progress of negotiations, refinancing will be successfully completed by March 2025. While no absolute
assurance can be provided, the Companies remain highly focused on finalizing the transaction. Additionally, it is in discussions with
its existing lenders regarding a potential extension of the current debt terms, should more time be required. Throughout
the term of the debt, Portsmouth has consistently made all required mortgage payments on time, and as of December 31, 2024, there were
no delinquent amounts due under either the senior or mezzanine loans. Operationally, Portsmouth has successfully completed major renovations
over the past two years, upgrading all guest rooms, public spaces, fitness center, corridors, and meeting spaces. The final phase of
the lobby renovation, including the Grab and Go Market, is expected to be completed in the quarter ending March 31, 2025, along with
the return of 14 additional guest rooms to active inventory. While
Portsmouth remains on track to complete the refinancing of the Hotel, failure to close the transaction as expected, secure alternative
financing, or obtain an extension of current loan terms could materially impact Portsmouth’s ability to meet its obligations. As
a result, substantial doubt remains regarding Portsmouth’s ability to continue as a going concern for one year following the issuance
of these financial statements. The
condensed consolidated financial statements do not include any adjustment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Historically,
our cash flows have been primarily generated from our Hotel and real estate operations. However, the current state of affairs of the
City of San Francisco, its political challenges as well as the way its local government’s policies with regard to safety, drug
abuse, homelessness, crime, etc., have caused the City of San Francisco to be one of the slowest cities in the country to fully recover
from the COVID-19 pandemic. Additionally, since San Francisco is a top-heavy tech company city, the “remote work” initiatives
have caused a slowdown in business travel and in person meetings. Prior to the COVID-19 pandemic, our Hotel enjoyed most of its revenues
from business travel, conventions, self-contained groups, etc., and post pandemic, most revenues are generated from leisure travel which
is generally at a lower guest room rate. For the six months ended December 31, 2024, our net cash flow provided by operations was $ 2,579,000 615,000 899,000 The
Company had cash and cash equivalents of $ 10,420,000 4,333,000 3,966,000 4,361,000 4,984,000 7,266,000 On
July 2, 2014, the Partnership obtained from InterGroup an unsecured loan in the principal amount of $ 4,250,000 12 2 3 The loan was extended to July 31, 2023 10,000,000 16,000,000 11,350,000 the note maturity date was extended to July 31, 2025 20,000,000 0.5 30,000,000 0.5 10,000,000 26,493,000 zero 27,622,000 In
December 2024, the Company refinanced mortgage on its 157-unit apartment located in Florence, Kentucky in the amount of $ 9,800,000 The
new 10-year interest only loan has an interest rate of 5.40%. The loan matures in January 2035. The
Company’s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at all our properties. Our
long-term liquidity requirements primarily consist of funds necessary to pay for scheduled debt maturities and capital improvements of
the Hotel and our real estate properties. We will continue to finance our business activities primarily with existing cash, including
from the activities described above, and cash generated from our operations. The objectives of our cash management policy are to increase
existing leverage levels and the availability of liquidity, while minimizing operational costs. However, there can be no guarantee that
management will be successful with its plan. The
following table provides a summary as of December 31, 2024, the Company’s material financial obligations which
also includes interest payments. SCHEDULE OF MATERIAL FINANCING OBLIGATION
6 Months Year Year Year Year
Total 2025 2026 2027 2028 2029 Thereafter
Mortgage and subordinated notes
payable $ 195,689,000 $ 106,182,000 $ 1,162,000 $ 3,296,000 $ 1,770,000 $ 1,845,000 $ 81,434,000
Other notes payable 2,263,000 283,000 567,000 463,000 317,000 317,000 316,000
Interest 29,272,000 8,126,000 2,751,000 2,644,000 2,648,000 2,582,000 10,521,000
Total $ 227,224,000 $ 114,591,000 $ 4,480,000 $ 6,403,000 $ 4,735,000 $ 4,744,000 $ 92,27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3 – REVENUE Our
revenue from real estate is primarily rental income from residential and commercial property leases which is recorded when due from residents
and is recognized monthly as earned. The revenue recognition rules under ASC 606 specifically eliminate rental revenue from the accounting
standard. The
following table presents our Hotel revenue disaggregated by revenue streams: SCHEDULE OF DISAGGREGATION OF REVENUE
For the three months ended
December 31, 2024 2023
Hotel revenues:
Hotel rooms $ 8,401,000 $ 8,403,000
Food and beverage 654,000 972,000
Garage 780,000 708,000
Other
operating departments 130,000 142,000
Total Hotel revenue $ 9,965,000 $ 10,225,000
For the six months ended
December 31, 2024 2023
Hotel revenues:
Hotel rooms $ 18,511,000 $ 17,964,000
Food and beverage 1,387,000 1,599,000
Garage 1,655,000 1,533,000
Other
operating departments 232,000 222,000
Total Hotel revenue $ 21,785,000 $ 21,318,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Revenue
recognition from apartment rental commences when an apartment unit is placed in service and occupied by a rent-paying tenant. Apartment
units are leased on a short-term basis, with no lease extending beyond one year. Contract
Assets and Liabilities The
Company does not have any material contract assets as of December 31, 2024 and June 30, 2024, other than trade and other receivables,
net on our consolidated balance sheets. Our receivables are primarily the result of contracts with customers, which are reduced by an
allowance for doubtful accounts that reflects our estimate of amounts that will not be collected. The
Company records contract liabilities when cash payments are received or due in advance of guests staying at our Hotel, which are presented
within accounts payable and other liabilities – Hotel on our condensed consolidated balance sheets and had a balance of $ 370,000
at July 1, 2024. Contract liabilities increased
to $ 462,000 203,000 as
of December 31, 2023 from $ 290,000 as of June 30, 2023.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16:07Z</dcterms:created>
  <dcterms:modified xmlns:dcterms="http://purl.org/dc/terms/" xmlns:xsi="http://www.w3.org/2001/XMLSchema-instance" xsi:type="dcterms:W3CDTF">2025-02-14T19:16:07Z</dcterms:modified>
</cp:coreProperties>
</file>